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Condensed Statements of Cash _2" sheetId="9" state="visible" r:id="rId9"/>
    <sheet xmlns:r="http://schemas.openxmlformats.org/officeDocument/2006/relationships" name="Nature of the Organization and " sheetId="10" state="visible" r:id="rId10"/>
    <sheet xmlns:r="http://schemas.openxmlformats.org/officeDocument/2006/relationships" name="Organization and Summary of Si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Organization and Summary of S_2" sheetId="20" state="visible" r:id="rId20"/>
    <sheet xmlns:r="http://schemas.openxmlformats.org/officeDocument/2006/relationships" name="Stockholders_ Deficit (Tables)" sheetId="21" state="visible" r:id="rId21"/>
    <sheet xmlns:r="http://schemas.openxmlformats.org/officeDocument/2006/relationships" name="Fair Value Measurements (Tables" sheetId="22" state="visible" r:id="rId22"/>
    <sheet xmlns:r="http://schemas.openxmlformats.org/officeDocument/2006/relationships" name="Nature of the Organization an_2" sheetId="23" state="visible" r:id="rId23"/>
    <sheet xmlns:r="http://schemas.openxmlformats.org/officeDocument/2006/relationships" name="Organization and Summary of S_3"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Organization and Summary of S_6" sheetId="27" state="visible" r:id="rId27"/>
    <sheet xmlns:r="http://schemas.openxmlformats.org/officeDocument/2006/relationships" name="Organization and Summary of S_7"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_ Deficit (Details)" sheetId="31" state="visible" r:id="rId31"/>
    <sheet xmlns:r="http://schemas.openxmlformats.org/officeDocument/2006/relationships" name="Stockholders_ Deficit (Detail_2" sheetId="32" state="visible" r:id="rId32"/>
    <sheet xmlns:r="http://schemas.openxmlformats.org/officeDocument/2006/relationships" name="Stockholders_ Deficit (Detail_3"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Income Taxes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COLLECTIVE AUDIENCE,
INC.</t>
        </is>
      </c>
      <c r="C4" s="4" t="inlineStr">
        <is>
          <t xml:space="preserve"> </t>
        </is>
      </c>
    </row>
    <row r="5">
      <c r="A5" s="4" t="inlineStr">
        <is>
          <t>Trading Symbol</t>
        </is>
      </c>
      <c r="B5" s="4" t="inlineStr">
        <is>
          <t>CAUD</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3190264</v>
      </c>
    </row>
    <row r="9">
      <c r="A9" s="4" t="inlineStr">
        <is>
          <t>Amendment Flag</t>
        </is>
      </c>
      <c r="B9" s="4" t="inlineStr">
        <is>
          <t>false</t>
        </is>
      </c>
      <c r="C9" s="4" t="inlineStr">
        <is>
          <t xml:space="preserve"> </t>
        </is>
      </c>
    </row>
    <row r="10">
      <c r="A10" s="4" t="inlineStr">
        <is>
          <t>Entity Central Index Key</t>
        </is>
      </c>
      <c r="B10" s="4" t="inlineStr">
        <is>
          <t>0001854583</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Incorporation, State or Country Code</t>
        </is>
      </c>
      <c r="B22" s="4" t="inlineStr">
        <is>
          <t>DE</t>
        </is>
      </c>
      <c r="C22" s="4" t="inlineStr">
        <is>
          <t xml:space="preserve"> </t>
        </is>
      </c>
    </row>
    <row r="23">
      <c r="A23" s="4" t="inlineStr">
        <is>
          <t>Entity File Number</t>
        </is>
      </c>
      <c r="B23" s="4" t="inlineStr">
        <is>
          <t>001-40723</t>
        </is>
      </c>
      <c r="C23" s="4" t="inlineStr">
        <is>
          <t xml:space="preserve"> </t>
        </is>
      </c>
    </row>
    <row r="24">
      <c r="A24" s="4" t="inlineStr">
        <is>
          <t>Entity Tax Identification Number</t>
        </is>
      </c>
      <c r="B24" s="4" t="inlineStr">
        <is>
          <t>86-2861807</t>
        </is>
      </c>
      <c r="C24" s="4" t="inlineStr">
        <is>
          <t xml:space="preserve"> </t>
        </is>
      </c>
    </row>
    <row r="25">
      <c r="A25" s="4" t="inlineStr">
        <is>
          <t>Entity Address, Address Line One</t>
        </is>
      </c>
      <c r="B25" s="4" t="inlineStr">
        <is>
          <t>85 Broad Street</t>
        </is>
      </c>
      <c r="C25" s="4" t="inlineStr">
        <is>
          <t xml:space="preserve"> </t>
        </is>
      </c>
    </row>
    <row r="26">
      <c r="A26" s="4" t="inlineStr">
        <is>
          <t>Entity Address, Address Line Two</t>
        </is>
      </c>
      <c r="B26" s="4" t="inlineStr">
        <is>
          <t>16-079</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4</t>
        </is>
      </c>
      <c r="C29" s="4" t="inlineStr">
        <is>
          <t xml:space="preserve"> </t>
        </is>
      </c>
    </row>
    <row r="30">
      <c r="A30" s="4" t="inlineStr">
        <is>
          <t>City Area Code</t>
        </is>
      </c>
      <c r="B30" s="4" t="inlineStr">
        <is>
          <t>(808)</t>
        </is>
      </c>
      <c r="C30" s="4" t="inlineStr">
        <is>
          <t xml:space="preserve"> </t>
        </is>
      </c>
    </row>
    <row r="31">
      <c r="A31" s="4" t="inlineStr">
        <is>
          <t>Local Phone Number</t>
        </is>
      </c>
      <c r="B31" s="4" t="inlineStr">
        <is>
          <t>829-1057</t>
        </is>
      </c>
      <c r="C31" s="4" t="inlineStr">
        <is>
          <t xml:space="preserve"> </t>
        </is>
      </c>
    </row>
    <row r="32">
      <c r="A32" s="4" t="inlineStr">
        <is>
          <t>Entity Information, Former Legal or Registered Name</t>
        </is>
      </c>
      <c r="B32" s="4" t="inlineStr">
        <is>
          <t>ABRI
SPAC I, Inc.</t>
        </is>
      </c>
      <c r="C32" s="4" t="inlineStr">
        <is>
          <t xml:space="preserve"> </t>
        </is>
      </c>
    </row>
    <row r="33">
      <c r="A33" s="4" t="inlineStr">
        <is>
          <t>Entity Interactive Data Current</t>
        </is>
      </c>
      <c r="B33" s="4" t="inlineStr">
        <is>
          <t>Yes</t>
        </is>
      </c>
      <c r="C33" s="4" t="inlineStr">
        <is>
          <t xml:space="preserve"> </t>
        </is>
      </c>
    </row>
    <row r="34">
      <c r="A34" s="4" t="inlineStr">
        <is>
          <t>Title of 12(b) Security</t>
        </is>
      </c>
      <c r="B34" s="4" t="inlineStr">
        <is>
          <t>Common Stock, par value $0.0001 per share</t>
        </is>
      </c>
      <c r="C34" s="4" t="inlineStr">
        <is>
          <t xml:space="preserve"> </t>
        </is>
      </c>
    </row>
    <row r="35">
      <c r="A35" s="4" t="inlineStr">
        <is>
          <t>Security Exchange Name</t>
        </is>
      </c>
      <c r="B35" s="4" t="inlineStr">
        <is>
          <t>NASDAQ</t>
        </is>
      </c>
      <c r="C35" s="4" t="inlineStr">
        <is>
          <t xml:space="preserve"> </t>
        </is>
      </c>
    </row>
    <row r="36">
      <c r="A36" s="4" t="inlineStr">
        <is>
          <t>Former Addres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Address, Address Line One</t>
        </is>
      </c>
      <c r="B38" s="4" t="inlineStr">
        <is>
          <t>9663 Santa Monica Blvd. No. 1091</t>
        </is>
      </c>
      <c r="C38" s="4" t="inlineStr">
        <is>
          <t xml:space="preserve"> </t>
        </is>
      </c>
    </row>
    <row r="39">
      <c r="A39" s="4" t="inlineStr">
        <is>
          <t>Entity Address, City or Town</t>
        </is>
      </c>
      <c r="B39" s="4" t="inlineStr">
        <is>
          <t>Beverly Hills</t>
        </is>
      </c>
      <c r="C39" s="4" t="inlineStr">
        <is>
          <t xml:space="preserve"> </t>
        </is>
      </c>
    </row>
    <row r="40">
      <c r="A40" s="4" t="inlineStr">
        <is>
          <t>Entity Address, State or Province</t>
        </is>
      </c>
      <c r="B40" s="4" t="inlineStr">
        <is>
          <t>CA</t>
        </is>
      </c>
      <c r="C40" s="4" t="inlineStr">
        <is>
          <t xml:space="preserve"> </t>
        </is>
      </c>
    </row>
    <row r="41">
      <c r="A41" s="4" t="inlineStr">
        <is>
          <t>Entity Address, Postal Zip Code</t>
        </is>
      </c>
      <c r="B41" s="4" t="inlineStr">
        <is>
          <t>90210</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the Organization and Business</t>
        </is>
      </c>
      <c r="B1" s="2" t="inlineStr">
        <is>
          <t>9 Months Ended</t>
        </is>
      </c>
    </row>
    <row r="2">
      <c r="B2" s="2" t="inlineStr">
        <is>
          <t>Sep. 30, 2023</t>
        </is>
      </c>
    </row>
    <row r="3">
      <c r="A3" s="3" t="inlineStr">
        <is>
          <t>Nature of Organization and Business [Abstract]</t>
        </is>
      </c>
      <c r="B3" s="4" t="inlineStr">
        <is>
          <t xml:space="preserve"> </t>
        </is>
      </c>
    </row>
    <row r="4">
      <c r="A4" s="4" t="inlineStr">
        <is>
          <t>NATURE OF THE ORGANIZATION AND BUSINESS</t>
        </is>
      </c>
      <c r="B4" s="4" t="inlineStr">
        <is>
          <t>NOTE 1 — NATURE OF THE ORGANIZATION AND
BUSINESS Collective Audience, Inc.
(formerly known as Abri SPAC I, Inc) (“Abri” or the “Company”) was incorporated in the State of Delaware on March
18, 2021. The Company’s business purpose is to effect a merger, capital stock exchange, asset acquisition, stock purchase, reorganization
or similar business combination with one or more businesses (our “Initial Business Combination”). Throughout this report,
the terms “our,” “we,” “us,” and the “Company” refer to Collective Audience, Inc. The Business Combination As previously announced, on
September 9, 2022, Abri, Abri Merger Sub, Inc., a Delaware corporation and wholly owned subsidiary of Abri (“Merger Sub”),
Logiq, Inc., a Delaware corporation (“Logiq or “DLQ Parent”) whose common stock is quoted on OTCQX Market under the
ticker symbol “LGIQ” and, DLQ, Inc., a Nevada corporation and wholly owned subsidiary of DLQ Parent (“DLQ”) entered
into a Merger Agreement (the “Merger Agreement”). As previously reported on
Form 8-K filed by Abri with the Securities and Exchange Commission (“SEC”), on October 23, 2023, Abri held a special meeting
of its stockholders (the “Special Meeting”), at which holders of 2,326,539 or 96.5% shares of Abri Common Stock ( the “Abri
Common Stock”) were present in person or by proxy, constituting a quorum for the transaction of business. Only stockholders of record
as of the close of business on September 1, 2023, the record date (the “Record Date”) for the Special Meeting, were entitled
to vote at the Special Meeting. As of the Record Date, 2,410,226 shares of Abri Common Stock were outstanding and entitled to vote at
the Special Meeting. On October 23, 2023, 619,963 shares were tendered for redemption. As a result, approximately $6,621,204 (approximately
$10.72 per share), after deducting allowable taxes, was removed from the Company’s trust account to pay for redemptions. Following
redemptions, the Company had 62,185 public shares of common stock outstanding. At the Special Meeting, Abri’s
stockholders voted to approve the proposals outlined in the final prospectus and definitive proxy statement filed by Abri with the SEC
on September 29, 2023 (the “Proxy Statement/Prospectus”), including, among other things, the adoption of the Merger Agreement
and approval of the transactions contemplated by the Merger Agreement, including the merger of Merger Sub with and into DLQ, with DLQ
continuing as the surviving corporation and as a wholly-owned subsidiary of Collective Audience, and the issuance of Collective Audience
securities as consideration thereunder, as described in the section titled “ The Business Combination Proposal (Proposal 1) On November 2, 2023 (the “Closing
Date”), the Business Combination, including the Merger, was completed (the “Closing”). The Merger Consideration and Treatment of Securities At Closing, pursuant to the
terms of the Merger Agreement and after giving effect to the redemptions of shares of common stock by public stockholders of Company: ● The total consideration paid at Closing (the “Merger Consideration”) by Abri to DLQ security holders was 11,400,000 shares of the Company common stock valued at $114 million (the “Consideration Shares”);
● Each share of DLQ Common Stock, if any, that was owned by Abri, Merger Sub, DLQ or any other affiliate of Abri immediately prior to the effective time of the Merger (the “Effective Time”) was automatically cancelled and retired without any conversion or consideration; ● each share of Merger Sub common stock, par value $0.0001 per share (“Merger Sub Common Stock”), issued and outstanding immediately prior to the Effective Time was converted into one newly issued share of Common Stock of the Surviving Corporation. Concurrently
with Closing, upon issuance of the Consideration Shares, DLQ Parent declared a Dividend Distribution of 3,762,000 of the total Consideration
Shares (representing 33%) to the DLQ Parent stockholders (the “Logiq Dividend”) of record as of October 24, 2023 (the “Dividend
Record Date”). Certain DLQ Parent stockholders which are entitled to 1,500,000 of such Logiq Dividend shares agreed to become subject
to an Escrow Agreement (the “Reset Shares”), which shares may be released to certain institutional investors to cover any
reset in the amount of Consideration Shares to cover a $5 million investment in DLQ (the “DLQ Investment”) in the form of
convertible promissory notes issued by DLQ (the “DLQ Notes”). Additionally, an aggregate of $5,000,000 of DLQ Notes converted
into shares of common stock of DLQ representing an aggregate of 14% of DLQ and were exchanged for an aggregate of 1,600,000 Consideration
Shares. The remaining 53% of Consideration Shares were issued to DLQ Parent and are subject to an 11-month lock-up, as well as a separate
escrow account which shall be released once such the DLQ Investors recoup their original investment amounts. Concurrent
with Closing, Abri and certain members of DLQ Management entered into a Management Earnout Agreement (as defined below) wherein certain
members of DLQ management have the opportunity to earn up to 2,000,000 shares of Abri Common Stock. Concurrent with Closing, Abri and
Sponsor entered into a Sponsor Earnout Agreement (as defined below) wherein certain members of DLQ management have the contingent right
to earn to earn up to 1,000,000 shares of Abri Common Stock. Amended and Restated
Registration Rights Agreement On
November 2, 2023 Abri, the Sponsor and Chardan Capital Markets, LLC as underwriter (the “Underwriter”) entered into an amended
and restated registration rights agreement (the “Amended and Restated Registration Rights Agreement”), pursuant to which the
Sponsor, the Underwriter and holders of the Lock-Up Shares and recipients of the Management Earnout Shares and Sponsor Earnout Shares,
if any, will be provided certain rights relating to the registration of certain Abri securities. The Amended and Restated Registration
Rights Agreement provides that the Company shall, within 30 days receipt of the Company of a demand (the “Filing Deadline”),
file with the SEC a registration statement registering the resale of the shares of all securities registrable pursuant to the Amended
and Restated Registration Rights Agreement held by the signatories thereto (other than the Company). The Company is not obligated to effect
more than two demands for registration per calendar year. The Company will use its commercially reasonable efforts to cause such registration
statement to be declared effective as soon as practicable after the filing thereof, but the Company shall have the right to defer any
demand for registration for 90 days, as described in the Amended and Restated Registration Rights Agreement. In addition, the holders
of these securities will have certain “piggy-back” registration rights. The Company will bear the expenses incurred in connection
with the filing of any registration statements filed pursuant to the terms of the Amended and Restated Registration Rights Agreement.
The Company and the other signatories to the Amended and Restated Registration Rights Agreement will provide customary indemnification
in connection with any offerings of Common Stock effected pursuant to the terms of such. Management Earnout
Agreement On
Abri and certain members of DLQ Management entered into
a management earnout agreement (the “Management Earnout Agreement”), pursuant to which certain members of the management team
of DLQ specified on schedule A to the Management Earnout Agreement (the “Management”) have the contingent right to earn the
Management Earnout Shares (as defined in the Management Earnout Agreement). The Management Earnout Shares consist of 2,000,000 shares
of Abri Common Stock (the “Management Earnout Shares”). The release of the Management Earnout Shares shall occur as follows:
● 500,000 Management Earnout Shares will be earned and released
upon satisfaction of the First Milestone Event (as defined in the Management Earnout Agreement);
● 650,000 Management Earnout Shares will be earned and released
upon satisfaction of the Second Milestone Event (as defined in the Management Earnout Agreement); and
● 850,000 Management Earnout Shares will be earned and released
upon satisfaction of the Third Milestone Event (as defined in the Management Earnout Agreement). The
foregoing description of the Management Earnout Agreement does not purport to be complete and is qualified in its entirety by the terms
and conditions of the Management Earnout Agreement is attached to the Current Report on Form 8-K filed on November 8, 2023. Sponsor Earnout Agreement On
November 2, 2023, in connection with the Closing, Abri and the Sponsor entered into a sponsor earnout agreement (the “Sponsor Earnout
Agreement”), pursuant to which the Sponsor will have the contingent right to earn the Sponsor Earnout Shares (as defined in the
Sponsor Earnout Agreement). The Sponsor Earnout Shares consist of 1,000,000 shares of Abri Common Stock (the “Sponsor Earnout
Shares”). The release of the Sponsor Earnout Shares shall occur as follows:
● 250,000 Sponsor Earnout Shares will be earned and released upon
satisfaction of the First Milestone Event (as defined in the Sponsor Earnout Agreement);
● 350,000 Sponsor Earnout Shares will be earned and released upon
satisfaction of the Second Milestone Event (as defined in the Sponsor Earnout Agreement); and
● 400,000 Sponsor Earnout Shares will be earned and released upon
satisfaction of the Third Milestone Event (as defined in the Sponsor Earnout Agreement). The
foregoing description of the Sponsor Earnout Agreement does not purport to be complete and is qualified in its entirety by the terms and
conditions of the Sponsor Earnout Agreement is attached to the Current Report on Form 8-K filed on November 8, 2023. Warrant Revenue Sharing
Side Letter On
November 2, 2023, in connection with the execution of the Merger Agreement, Abri, DLQ and the Sponsor entered into a letter agreement
(the “Warrant Revenue Sharing Side Letter”), pursuant to which Abri and DLQ will divide the proceeds from the Warrant Exercise
Price (as defined in the Warrant Revenue Sharing Side Letter), arising from the exercise of the warrants issued as part of the Abri Units sold
in its initial public offering whereby twenty percent (20%) of the Warrant Exercise Price received in cash by Abri shall be delivered
to the Sponsor in cash or immediately available funds not later than three (3) days following Abri’s receipt of the cash exercise
price of any Warrant. Based upon the terms stated in the Warrant Revenue Sharing Side Letter, the Company intends to use fair value and
account for the exercise of such warrants as a liability. The Company has not given any effect to such accounting treatment in the pro
forma financial information included in the Proxy Statement/Prospectus. The Warrant Revenue Sharing Side Letter is attached to the Current
Report on Form 8-K filed on November 8, 2023. Lock-Up Agreements On November 2, 2023 in connection
with Closing, Abri, and DLQ Parent entered into a lock-up agreement (the “Lock-Up Agreement”), pursuant to which
each DLQ Parent agreed, subject to certain customary exceptions, not to (i) sell, offer to sell, contract or agree to sell, pledge
or otherwise dispose of, directly or indirectly, fifty three percent (53%) of the shares of Abri Common Stock held by them as part of
the Merger Consideration, which shares do not include the Dividend Shares, (such shares, together with any securities convertible into
or exchangeable for or representing the rights to receive shares of Common Stock if any, acquired during the Lock-Up Period (as defined
below), the “Lock-Up Shares”), (ii) enter into a transaction that would have the same effect, (iii) enter into
any swap, hedge or other arrangement that transfers to another, in whole or in part, any of the economic consequences of ownership of
the Lock-Up Shares or otherwise, or engage in any short sales or other arrangement with respect to the Lock-Up Shares or (iv) publicly
announce any intention to effect any transaction specified in clause (i) or (ii) until the date that is 11 months after
the Closing Date (the period from the date of the Lock-Up Agreement until such date, the “Lock-Up Period”). DLQ
also caused certain members of its management to enter into a Lock-up Agreement concerning shares of Abri Common Stock they will
own. The material terms of the
Lock-Up Agreements are described in the section of the Proxy Statement/Prospectus beginning on page 94 titled “ Certain Related
Agreements—Lock-Up Agreements Indemnification Agreement The Company has entered,
and expects to continue to enter into, indemnification agreements with its directors, executive officers and other key employees as determined
by its board of directors (the “Board”). The indemnification agreements will provide that the Company will indemnify each
of its directors, executive officers, and other key employees against any and all expenses incurred by such director, executive officer,
or other key employee because of his or her status as one of the Company’s directors, executive officers, or other key employees,
to the fullest extent permitted by law, including Delaware Law, the Second Amended and Restated Certificate of Incorporation (as defined
below) and the Bylaws (as defined below). In addition, the indemnification agreements will provide that, to the fullest extent permitted
by law, New Grove will advance all expenses incurred by its directors, executive officers, and other key employees in connection with
the legal proceeding involving his or her status as a director, executive director, or key employee. Business Prior to the Business Combination
As of September 30, 2023,
the Company had not commenced core operations. All activity for the period from March 18, 2021 (inception) through September 30,
2023 related to organizational activities, those necessary to consummate the initial public offering (“IPO”) and identify
a target company for a business combination. The Company will not generate any operating revenues until after the completion of the Initial
Business Combination, at the earliest. The Company generates non-operating income in the form of interest earned on marketable securities
held in Trust Account, and gains or losses from the change in fair value of the warrant liabilities. The registration statement
pursuant to which the Company registered its securities offered in the IPO was declared effective on August 9, 2021. On August 12, 2021,
the Company consummated its IPO of 5,000,000 units (each, a “Unit” and collectively, the “Units”), at
$10.00 per Unit, generating gross proceeds of $50,000,000 and incurring offering costs of $973,988. The Company granted the
underwriter a 45-day option to purchase up to an additional 750,000 Units at the IPO price to cover over-allotments. Simultaneously with the consummation
of the closing of the Initial Public Offering, the Company completed the private sale of 276,250 units (the “Private Units”)
to Abri Ventures I, LLC (“Abri Ventures”), the Company’s sponsor (the “Sponsor”) at a purchase price of
$10.00 per Private Unit, generating gross proceeds to the Company of $2,762,500. Following the closing of the
IPO on August 12, 2021, an amount of $50,000,000 net proceeds from the IPO and sale of the Private Units was placed in a trust account
in the United States maintained by Continental Stock Transfer &amp; Trust Company, as trustee (the “Trust Account”). The funds
held in the Trust Account were invested only in U.S. government securities with a maturity of 185 days or less or in money market
funds meeting certain conditions under Rule 2a-7 under the Investment Company Act which invest only in direct U.S. government treasury
obligations so that we are not deemed to be an investment company under the Investment Company Act. Except with respect to interest earned
on the funds held in the Trust Account, the Trust Account is intended as a holding place for funds pending the earliest to occur of: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12 months
from the closing of the IPO (or up to 18 months from the closing of this offering with the mandatory extensions of the period of time
to consummate an Initial Business Combination) or (B) with respect to any other provision relating to stockholders’ rights or pre-Initial
Business Combination activity; or (iii) absent an Initial Business Combination within 12 months from the closing of the IPO (or up to
18 months from the closing of this offering with the mandatory extensions of the period of time to consummate an Initial Business Combination),
the return of the funds held in the Trust Account to the public stockholders as part of redemption of the public shares. The Company’s
amended and restated certificate of incorporation has been further amended by stockholders to extend the time in which the Company has
to complete an Initial Business Combination to February 12, 2024. On August 19, 2021, the underwriters
notified the Company of their intent to exercise of the over-allotment option in part and, on August 23, 2021, the underwriters purchased 733,920 additional
Units (the “Additional Units”) at $10.00 per Additional Unit upon the closing of the over-allotment option, generating
additional gross proceeds of $7,339,200. On August 23, 2021, simultaneously with the sale of the Additional Units, the Company consummated
the sale of an additional 18,348 Private Units at $10.00 per additional Private Unit (the “Additional Private Units”),
generating additional gross proceeds of $183,480. A total of $7,339,200 of the net proceeds from the sale of the Additional Units
and the Additional Private Units was deposited in the Trust Account, bringing the aggregate proceeds held in the Trust Account on that
date to $57,339,200. The stock exchange listing
rules provide that the Initial Business Combination must be with one or more target businesses that together have a fair market value
equal to at least 80% of the value of the assets held in the Trust Account (as defined below) (excluding the deferred underwriting
commissions and taxes payable) at the time of the Company signing a definitive agreement in connection with the Initial Business Combination.
The Company will only complete an Initial Business Combination if the post-Initial 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n Initial Business Combination. The payment to the Company’s
Sponsor of a monthly fee of $10,000 is for general and administrative services including office space, utilities and secretarial
support, which the Company records as operating expense on its statements of operations. However, pursuant to the terms of such agreement,
the Company may delay payment of such monthly fee upon a determination by the audit committee that the Company lacks sufficient funds
held outside the Trust Account to pay actual or anticipated expenses in connection with the Initial Business Combination. Any such unpaid
amount will accrue without interest and be due and payable no later than the date of the consummation of the Initial Business Combination.
This arrangement is being agreed to by its Sponsor for the Company’s benefit. Management believes that the fee charged by the Sponsor
is at least as favorable as what could have been obtained from an unaffiliated person. This arrangement will terminate upon completion
of the Initial Business Combination or the distribution of the Trust Account to the public stockholders. Other than the $10,000 per
month fee, no compensation of any kind (including finder’s fees, consulting fees or other similar compensation) will be paid to
insiders, members of the management team or any of their respective affiliates, for services rendered prior to or in connection with the
consummation of the Initial Business Combination (regardless of the type of transaction that it is). However, such individuals will receive
reimbursement for any out-of-pocket expenses incurred by them in connection with activities on the Company’s behalf, such as identifying
potential target businesses, performing business due diligence on suitable target businesses and business combinations, as well as traveling
to and from the offices, plants or similar locations of prospective target businesses to examine their operations. Since the role of present
management after the Initial Business Combination is uncertain, the Company has no ability to determine what remuneration, if any, will
be paid to those persons after the Initial Business Combination. The funds outside of the Trust
Account are for working capital requirements in searching for an Initial Business Combination. The allocation of such funds represents
the Company’s best estimate of the intended uses of these funds. If the estimate of the costs of undertaking due diligence and negotiating
our Initial Business Combination is less than the actual amount necessary to do so, the Company may be required to raise additional capital,
the amount, availability and cost of which is currently unascertainable. In this event, the Company could seek such additional capital
through loans or additional investments from insiders, members of management team or third parties, but the insiders, members of the Company’s
management team or third parties are not under any obligation to advance funds to, or invest in the Company. The Company will likely use
substantially all of the net proceeds of this offering, including the funds held in the Trust Account, in connection with the Initial
Business Combination and to pay expenses relating thereto, including the deferred underwriting commissions payable to the underwriter
in an amount equal to 3.0% of the total gross proceeds raised in the offering upon consummation of the Initial Business Combination.
To the extent that the Company’s capital stock is used in whole or in part as consideration to effect the Initial Business Combination,
the proceeds held in the Trust Account which are not used to consummate an Initial Business Combination will be disbursed to the combined
company and will, along with any other net proceeds not expended, be used as working capital to finance the operations of the target business.
Such working capital funds could be used in a variety of ways, including continuing or expanding the target business’ operations,
for strategic acquisitions and for marketing, research and development of existing or new products. To the extent the Company
is unable to consummate an Initial Business Combination, the Company will pay the costs of liquidation from the remaining assets outside
of the Trust Account. If such funds are insufficient, the Company’s insiders have agreed to pay the funds necessary to complete
such liquidation and have agreed not to seek repayment of such expenses. The Company believes that
it will not have sufficient available funds to operate for up to the next 12 months, assuming that the Initial Business Combination is
not consummated during that time. However, if necessary, in order to meet the Company’s working capital needs following the consummation
of this offering, the insiders may, but are not obligated to, loan the Company funds, from time to time or at any time, in whatever amount
they deem reasonable in their sole discretion. Each loan would be evidenced by a promissory note. The notes would either be paid upon
consummation of the Initial Business Combination, without interest, or, at the lender’s discretion, up to $750,000 of the notes
may be converted upon consummation of our Initial Business Combination into additional Private Warrants at a price of $1.00 per warrant.
Notwithstanding, there is no guarantee that the Company will receive such funds. The Company’s stockholders have approved the issuance
of the Private Warrants upon conversion of such notes, to the extent the holder wishes to so convert such notes at the time of the consummation
of the Initial Business Combination. If the Company does not complete an Initial Business Combination, any loans and advances from the
insiders or their affiliates, will be repaid only from amounts remaining outside the Trust Account, if any. The Company’s Sponsor,
officers and directors have entered into a letter agreement with the Company, pursuant to which they have agreed to waive their redemption
rights with respect to their insider shares and any public shares they may hold in connection with the completion of the Initial Business
Combination. In addition, the Sponsor and its officers and directors have agreed to waive their rights to liquidating distributions from
the Trust Account with respect to their insider shares if the Company fails to complete an Initial Business Combination within the prescribed
time frame. However, if its Sponsor or any of its officers, directors or affiliates acquire public shares in or after this offering, they
will be entitled to liquidating distributions from the Trust Account with respect to such public shares if the Company fails to complete
an Initial Business Combination within the prescribed time frame. The Company will provide its
public stockholders with the opportunity to redeem all or a portion of their shares of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the Company’s discretion. The public stockholders will be entitled
to redeem their shares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franchise and income taxes, divided by the number of then outstanding public
shares, subject to the limitations. As of September 30, 2023, the amount in the Trust Account is approximately $10.68 per public
share. The shares of common stock
subject to redemption was classified as temporary equity upon the completion of the IPO and will subsequently be accreted to redemption
value, in accordance with Financial Accounting Standards Board’s (“FASB”) Accounting Standards Codification (“ASC”)
480, Distinguishing Liabilities from Equity The Company had 12 months
from the closing of the IPO (the “Combination Period”) on August 9, 2021 to complete the Initial Business Combination. On
August 5, 2022, pursuant to the Company’s certificate of incorporation and investment trust agreement, the Company deposited $573,392 into
the Trust Account to extend the time to complete its Initial Business Combination for an additional three months, or until November 12,
2022. On November 1, 2022, in connection with a second extension, Abri deposited $573,392 (or $0.10 for each share of common
stock issued in the IPO) into the Trust Account to extend the time to complete a business combination to February 12, 2023. The Company
further amended the certificate of incorporation and investment trust agreement, as described below.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our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our remaining stockholders and the Company’s board of directors, liquidate and dissolv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its Initial Business Combination prior to the mandatory liquidation date. Trust Account Redemptions On December 9, 2022, the Company
held a special meeting of stockholders at which such stockholders voted to amend the Company’s amended and restated certificate
of incorporation and its investment trust agreement, giving the Company the right to extend the date by which the Company must complete
its Initial Business Combination up to six times for an additional one month each time, from February 12, 2023 to August 12, 2023, by
depositing $87,500 into the Trust Account for each one-month extension. In connection with the special meeting, 4,481,548 shares
of common stock were tendered for redemption, resulting in redemption payments of $45,952,278 out of the Trust Account. On February
6, 2023, March 10, 2023, April 11, 2023, May 11, 2023, June 9, 2023 and July 10, 2023, Abri deposited $87,500 into the Trust Account for
each one-month extension (or a total of $525,000) to extend the time to complete a business combination to August 12, 2023, of which $525,000
had been deposited as of September 30, 2023. On August 7, 2023, the Company held a second special meeting of stockholders at which such
stockholders voted to amend the Company’s amended and restated certificate of incorporation and its investment trust agreement,
giving the Company the right to extend the date by which the Company must complete its Initial Business Combination from August 12, 2023
to February 12, 2024 with no additional payment to the Company’s Trust Account. In connection with the special meeting, 570,224
shares were tendered for redemption. As a result, $6,055,325 ($10.62 per share), after deducting allowable taxes, was removed from the
Company’s Trust Account to pay such holders. Following the redemption, the Company had 682,148 shares of common stock subject to
possible redemption outstanding. Risks and Uncertainties Management continues to evaluate
the impact of the Russia-Ukraine war on the economy and the capital markets and has concluded that, while it is reasonably possible that
such events could have negative effects on the Company’s financial position, results of its operations, and/or search for a target
company, the specific impacts are not readily determinable as of the date of these financial statements. The financial statements do not
include any adjustments that might result from the outcome of these uncertainties. Going Concern and Management Liquidity Plans As of September 30, 2023,
the Company had cash of $699,307 and working capital deficiency of $2,517,070. The Company’s liquidity needs through the date
of this filing have been satisfied through proceeds from notes payable and advances from a related party and from the issuance of common
stock. The liquidity needs consist of paying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an Initial Business Combination. Although certain of the Company’s initial
stockholders, officers and directors or their affiliates have committed to loan the Company funds from time to time or at any time, in
whatever amount the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NOTE 2 — ORGANIZATION AND SUMMARY OF
SIGNIFICANT ACCOUNTING POLICIES Basis of Presentation The accompanying audited financial
statements have been prepared in accordance with U.S. GAAP and in accordance with the rules and regulations of the Securities and Exchange
Commission (the “SEC”). The summary of significant accounting policies presented below is designed to assist in understanding
the Company’s financial statements. Such condensed financial statements and accompanying notes are the representations of the Company’s
management, who is responsible for their integrity and objectivity. Unaudited Interim Financial Statements In the opinion of the Company,
the unaudited financial statements contain all adjustments, consisting of only normal recurring adjustments, necessary for a fair statement
of its financial position as of September 30, 2023, and its results of operations for the three and nine months ended September 30, 2023. The accompanying unaudited
condensed financial statements should be read in conjunction with the Company’s Annual Report on Form 10-K for the year ended December
31, 2022 as filed with the SEC on March 31, 2023, which contains the audited financial statements and notes thereto. The financial information
as of December 31, 2022 is derived from the audited financial statements presented in the Company’s Annual Report on Form 10-K for
the year ended December 31, 2022. The interim results for the three and nine months ended September 30, 2023 are not necessarily indicative
of the results to be expected for the year ending December 31, 2023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Equivalents The Company considers all
short-term investments with an original maturity of three months or less when purchased to be cash equivalents. The Company did not have
any cash equivalents as of September 30, 2023 or December 31, 2022. Marketable Securities Held in Trust Account The
Company has marketable securities held in the Trust Account consisting of securities held in a money market fund that invests in
U.S. governmental securities with a maturity of 180 days or less which meet certain conditions under Rule 2a-7 under the
Investment Company Act. Marketable securities held in the Trust Account are classified as trading securities. Trading securities are
presented on the balance sheets at fair value at the end of each reporting period. Interest earned on marketable securities held in
Trust Account is included in the condensed statements of operations. The estimated fair values of the investments held in the Trust
Account are determined using available market information. Warrant Liabilities The Company accounts for
the Private Warrants in accordance with the guidance contained in ASC 480 under which the Private Warrants do not meet the criteria for
equity treatment and must be recorded as derivative liabilities. Accordingly, upon issuance, the Company classified the Private Warrants
as liabilities at their fair value and will adjust the Private Warrants to fair value at each reporting period. This liability is subject
to re-measurement at each balance sheet date until the Private Warrants are exercised or expire, and any change in fair value is recognized
in the Company’s statements of operations. The fair value of the Private Warrants will be initially and subsequently measured at
the end of each reporting period using a Black-Scholes option pricing model. The Company accounts for
the Public Warrants in accordance with the guidance contained in ASC 815-40 under which the Public Warrants meet the criteria for equity
treatment and are recorded as equity. 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will be presented at redemption value and as temporary equity, outside of the stockholders’ equity (deficit) section of the Company’s
balance sheets. The Company has made a policy
election in accordance with ASC 480 and will accrete changes in redemption value in additional paid-in capital (or accumulated deficit
in the absence of additional paid-in capital) through the time period to complete the Initial Business Combination. In connection with
a redemption of shares, any unrecognized accretion will be fully recognized for shares that are redeemed. As of September 30, 2023, the
Company had recorded accretion of $465,225, with unrecognized accretion of $34,586 remaining.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subject to income tax examinations by taxing authorities since inception. Concentration of Credit Risk Financial instruments that
potentially subject the Company to concentrations of credit risk consist of a cash account in a financial institution, which, at times,
may exceed the Federal Depository Insurance Coverage. As of September 30, 2023 and December 31, 2022,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815, Derivatives and Hedging Net Income (Loss) Per Share Net income (loss) per share
is computed by dividing net loss by the weighted average number of common shares outstanding during the reporting period. Diluted net
income (loss) per share is computed similar to basic income (loss) per share, except the weighted average number of common shares outstanding
are increased to include additional shares from the assumed exercise of share options, if dilutive. All outstanding convertible notes
are considered common stock at the beginning of the period or at the time of issuance, if later, pursuant to the if-converted method.
Since the effect of common stock equivalents is anti-dilutive with respect to losses, the shares issuable upon conversion have been excluded
from the Company’s computation of net income (loss) per common share for the three and nine months ended September 30, 2023 and
2022.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As of
Potential shares from convertible debt 193,125
Total 193,125
As of
Potential shares from convertible debt 110,000
Total 110,000 The statements of operations
include a presentation of loss per redeemable share and loss per non-redeemable share following the two-class method of loss per share.
In order to determine the net loss attributable to both the redeemable shares and non-redeemable shares, the Company first considered
the total loss allocable to both sets of shares. This is calculated using the total net loss less any dividends paid. For purposes of
calculating net loss per share, any remeasurement of the ordinary shares subject to possible redemption was considered to be dividends
paid to holders of redeemable common stock. For the three and nine months ended September 30, 2023 and 2022, this had an antidilutive
effect on earnings per share for the non-redeemable shares. Therefore, the Company did not allocate any portion of the loss to the redeemable
shares subject to redemption. For the three and nine months
ended September 30, 2023 and 2022, the net loss per share included within the statements of operations is based on the following: For the Three
Months Ended September 30, 2023 Net loss $ (416,031 ) Accretion of common stock to redemption value 143,947 Net loss including accretion of common stock to redemption value $ (272,084 )
Common Non-
Basic and diluted net loss per share:
Numerator:
Allocation of net loss including accretion of common stock to redemption value $ (94,372 ) $ (177,712 )
Accretion of common stock to redemption value (143,947 ) —
Allocation of net loss $ (238,319 ) $ (177,712 )
Denominator:
Weighted-average shares outstanding 917,675 1,728,078
Basic and diluted net loss per share $ (0.26 ) $ (0.10 ) For the Three Months Ended September 30, 2022
Net loss $ (398,274 )
Accretion of common stock to redemption value (1,403,473 )
Net loss including accretion of common stock to redemption value $ (1,801,747 )
Common Non-
Basic and diluted net loss per share:
Numerator:
Allocation of net loss including accretion of common stock to redemption value $ (1,384,492 ) $ (417,255 )
Accretion of common stock to redemption value 1,403,473 —
Allocation of net income (loss) $ 18,981 $ (417,255 )
Denominator:
Weighted-average shares outstanding 5,733,920 1,728,078
Basic and diluted net loss per share $ (0.00 ) $ (0.24 ) For the Nine Months Ended September 30, 2023
Net loss $ (1,259,570 )
Accretion of common stock to redemption value (465,225 )
Net loss including accretion of common stock to redemption value $ (1,724,795 )
Common Non-
Basic and diluted net loss per share:
Numerator:
Allocation of net loss including accretion of common stock to redemption value $ (685,417 ) $ (1,039,378 )
Accretion of common stock to redemption value 465,225 —
Allocation of net loss $ (220,193 ) $ (1,039,378 )
Denominator:
Weighted-average shares outstanding 1,139,580 1,728,078
Basic and diluted net loss per share $ (0.19 ) $ (0.60 ) For the Nine Months Ended September 30, 2022
Net loss $ (2,107,613 )
Accretion of common stock to redemption value (3,698,348 )
Net loss including accretion of common stock to redemption value $ (5,805,961 )
Common Non-
Basic and diluted net income (loss) per share:
Numerator:
Allocation of net loss including accretion of common stock to redemption value $ (4,461,394 ) $ (1,344,567 )
Accretion of common stock to redemption value 3,698,348 —
Allocation of net loss $ (763,046 ) $ (1,344,567 )
Denominator:
Weighted-average shares outstanding 5,733,920 1,728,078
Basic and diluted net loss per share $ (0.13 ) $ (0.78 ) As of September 30, 2023
and 2022, any securities and other contracts that could, potentially, be exercised or converted into common stock would be antidilutive
due to the Company’s loss position. As a result, diluted loss per share is the same as basic loss per share for the periods presented. Recent Accounting Pronouncements Management does not believe
that any recently issued, but not yet effective, accounting pronouncements, if currently adopted, would have a material effect on the
Company’s unaudi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3 — RELATED PARTY TRANSACTIONS Promissory Notes — Related Party On August 5 and November
1 of 2022, the Company entered into a promissory note with its Sponsor of principal amounts received of $573,392 for each note to
extend the time available for the Company to consummate its Initial Business Combination. The notes are non-interest bearing, unsecured
and payable on the date the Company consummates an Initial Business Combination. On February 10, March 10,
April 10, May 12, June 9, and July 10 of 2023, the Company entered into six promissory notes with its Sponsor of principal amounts received
of $87,500 for each note to extend the time available for the company to consummate its initial business combination. The notes
are non-interest bearing, unsecured and payable on the date the Company consummates an Initial Business Combination. In the event that an Initial
Business Combination does not close prior to February 12, 2024 (or later if the period of time to consummate an Initial Business Combination
is extended), the notes shall be deemed terminated and no amounts will be owed. As of September 30, 2023, there was $1,671,784 outstanding
in the aggregate under the notes. Convertible Promissory Notes — Related
Party During 2022, the Company
entered into four convertible promissory notes with its Sponsor for aggregate principal amounts received of $1,250,000 (the “2022
Convertible Promissory Notes”). The first convertible promissory note of $300,000 was used for a portion of the expenses of
the IPO. The remaining borrowings were used for operating expenses. All of the notes are non-interest bearing, unsecured and payable
on the date the Company consummates a Business Combination. In the event that a Business Combination does not close prior to February
12, 2024, the notes shall be deemed terminated and no amounts will be owed. At any time, up to a day prior to the closing of an Initial
Business Combination, the holder may convert the principal amounts into private units of the Company at a conversion price of $10.00 per
unit. As of September 30, 2023 and December 31, 2022, there was $1,250,000 outstanding under the 2022 Convertible Promissory Notes. During 2023, the Company
entered into five convertible promissory notes with its Sponsor of aggregate principal amounts of $511,250 to be used for operating
expenses (the “2023” Convertible Promissory Notes”). The 2023 Convertible Promissory Notes carry the same terms as
the 2022 Convertible Promissory Notes. As of September 30, 2023 and December 31, 2022, there was $681,250 and $0, respectively,
outstanding under the 2023 Convertible Promissory Notes. Administrative and Support Services The Company entered into an
administrative services agreement pursuant to which the Company will pay the Sponsor a total of $10,000 per month for office space,
administrative and support services, which the Company records as operating expense on its statements of operations. Upon the completion
of the Initial Business Combination or our liquidation, the Company will cease paying these monthly fees. The Company recorded $30,000
and $90,000 related to these fees during the three and nine months ended September 30, 2023. As of September 30, 2023 and December
31, 2022, the Company owed the Sponsor $100,000 and $10,000, respectively, under this agreement, which is included in accounts payable
and accrued expenses in the accompanying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4 — COMMITMENTS AND CONTINGENCIES Registration Rights The holders of the Founder
Shares are entitled to registration rights pursuant to a registration rights agreement that was signed as of the effective date of the
IPO.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In addition, the holders have certain “piggy-back”
registration rights with respect to registration statements filed subsequent to our consummation of our Initial Business Combination.
The holders of the Founder Shares have agreed not to transfer, assign or sell any of the such shares (except to certain permitted transferees)
until, with respect to 50% of such shares, the earlier of six months after the date of the consummation of our Initial Business
Combination and the date on which the closing price of our common stock equals or exceeds $12.50 per share for any 20 trading days
within a 30-trading day period following the consummation of our Initial Business Combination and, with respect to the remaining 50%
of such shares, six months after the date of the consummation of our Initial Business Combination, or earlier in each case if, subsequent
to our Initial Business Combination, we complete a liquidation, merger, stock exchange or other similar transaction which results in
all of our stockholders having the right to exchange their shares of common stock for cash, securities or other property. The Founder
Shares will be held in escrow with Continental Stock Transfer &amp; Trust Company during the period in which they are subject to the
transfer restrictions described above. Unit Purchase Option We sold to the underwriters,
for $100, an option to purchase up to a total of 300,000 units (increased to 344,035 units after the over-allotment
was exercised in part) exercisable, in whole or in part, at $11.50 per unit, commencing on the consummation of our Initial Business
Combination. The purchase option may be exercised for cash or on a cashless basis, at the holder’s option, and expires five
years from the commencement of sales in this offering. The option and the 300,000 units, as well as the 300,000 shares
of common stock, and the warrants to purchase 300,000 shares of common stock that may be issued upon exercise of the option,
have been deemed compensation by FINRA and are therefore subject to a lock-up for a period of 180 days immediately following the effective
date of the registration statement or the commencement of sales in the IPO pursuant to Rule 5110(e)(1) of FINRA’s Rules, during
which time the option may not be sold, transferred, assigned, pledged or hypothecated, or be subject of any hedging, short sale, derivative
or put or call transaction that would result in the economic disposition of the securities. Additionally, the option may not be sold,
transferred, assigned, pledged or hypothecated for a one-year period (including the foregoing 180-day period) following the date of the
Company’s initial prospectus except to any underwriter and selected dealer participating in the offering and their bona fide officers
or partners. The option grants to holders demand and “piggy-back” rights of the securities directly and indirectly issuable
upon exercise of the option. Notwithstanding the foregoing, the underwriters and their related persons may not (i) have more than
one demand registration right at our expense, (ii) exercise their demand registration rights more than five (5) years from the effective
date of the registration statement, and (iii) exercise their “piggy-back” registration rights more than seven (7) years from
the effective date of the registration statement. We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our recapitalization,
reorganization, merger or consolidation. However, the option will not be adjusted for issuances of shares of common stock at a price
below its exercise price. We will have no obligation to net cash settle the exercise of the purchase option or the warrants underlying
the purchase option. The holder of the purchase option will not be entitled to exercise the purchase option or the warrants underlying
the purchase option unless a registration statement covering the securities underlying the purchase option is effective or an exemption
from registration is available. If the holder is unable to exercise the purchase option or underlying warrants, the purchase option or
warrants, as applicable, will expire worthless. On August 12, 2021, the Company
accounted for the unit purchase option, inclusive of the receipt of $100 cash payment, as an expense of the Initial Public Offering
resulting in a charge directly to stockholders’ equity. Excise Tax The Inflation Reduction Act
(“IR Act”) of 2022 imposes a 1% Excise Tax on the repurchase of corporate stock by a publicly traded U.S. corporation following
December 31, 2022. For purposes of the Excise Tax, a repurchase will generally include redemptions, corporate buybacks and other transactions
in which the corporation acquires its stock from a shareholder in exchange for cash or property, subject to exceptions for de minimis
transactions and certain reorganizations. As a result, subject to certain
rules, the Excise Tax will apply to any redemption by a U.S.-domiciled special purpose acquisition company (“SPAC”) taking
place after December 31, 2022, including redemptions (i) by shareholders in connection with the SPAC’s Initial Business Combination
or a proxy vote to extend the lifespan of the SPAC, (ii) by SPACs if the SPAC does not complete a de-SPAC transaction within the required
time set forth in its constituent documents, or (iii) in connection with the wind-up and liquidation of the SPAC. The financial responsibility
for such Excise Tax resides with the Company and the Sponsor. This amount of 1% has been included in these financial statements. At this time, it has been
determined that the IR Act tax provisions have an impact to the Company’s fiscal year 2023 income tax provision as there were redemptions
by the public stockholders in August 2023; as a result, the Company recorded $60,554 excise tax liability as of September 30, 2023.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 [Abstract]</t>
        </is>
      </c>
      <c r="B3" s="4" t="inlineStr">
        <is>
          <t xml:space="preserve"> </t>
        </is>
      </c>
    </row>
    <row r="4">
      <c r="A4" s="4" t="inlineStr">
        <is>
          <t>STOCKHOLDERS’ DEFICIT</t>
        </is>
      </c>
      <c r="B4" s="4" t="inlineStr">
        <is>
          <t xml:space="preserve">NOTE 5 — STOCKHOLDERS’ DEFICIT Common Stock The Company has authorized 100,000,000 shares
of common stock, par value $0.0001 per share, and 1,000,000 shares of preferred stock, par value $0.0001 per share. Public and Private Warrants Each whole warrant entitles
the registered holder to purchase one common stock at a price of $11.50 per share, subject to adjustment as discussed below, at
any time commencing on the later of the completion of an Initial Business Combination and one year from the consummation of
the Company’s IPO. The warrants will expire five years after the completion of our Initial Business Combination, or earlier
upon redemption. No public warrants will be
exercisable for cash unless we have an effective and current registration statement covering the shares of common stock issuable upon
exercise of the warrants and a current prospectus relating to such shares. It is our current intention to have an effective and current
registration statement covering the shares of common stock issuable upon exercise of the warrants and a current prospectus relating to
such shares in effect promptly following consummation of an Initial Business Combination. Notwithstanding the foregoing, if a registration
statement covering the shares of common stock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We may redeem the outstanding
warrants, in whole and not in part, at a price of $0.01 per warrant:
● at any time while the warrants
are exercisable;
● upon a minimum of 30 days’
prior written notice of redemption;
● if, and only if, the last
sales price of our shares of common stock equals or exceeds $16.50 per share for any 20 trading days within a 30-trading day period
ending three business days before we send the notice of redemption;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foregoing conditions
are satisfied and we issue a notice of redemption, each warrant holder can exercise his, her or its warrant prior to the scheduled redemption
date. However, the price of the shares of common stock may fall below the $16.50 trigger price as well as the $11.50 warrant
exercise price per share after the redemption notice is issued and not limit our ability to complete the redemption. The redemption criteria for
our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we call the warrants for
redemption as described above, our management will have the option to require all holders that wish to exercise warrants to do so on
a “cashless basis.”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shares
of common stock for the 10 trading days ending on the third trading day prior to the date on which the notice of redemption is sent to
the holders of warrants. Whether we will exercise our option to require all holders to exercise their warrants on a “cashless basis”
will depend on a variety of factors including the price of our shares of common stock at the time the warrants are called for redemption,
our cash needs at such time and concerns regarding dilutive share issuances. Common Stock Subject to Redemption The Company’s common
stock feature certain redemption rights that are considered to be outside of the Company’s control and subject to the occurrence
of future events. The Company is authorized to issue 100,000,000 shares of common stock with a par value of $0.0001 per
share. Holders of the Company’s common stock are entitled to one vote for each share. As of September 30, 2023 and December
31, 2022, there were 682,148 and 1,252,372 shares of common stock outstanding subject to possible redemption, respectively,
and are classified outside of permanent equity in the balance sheets. The balances of common stock
subject to possible redemption reflected on the balance sheets are reconciled in the following table:
Common stock subject to possible redemption as of December 31, 2021 $ 52,323,289
Plus:
Accretion of common stock to redemption value 6,470,389
Less:
Common stock redeemed on December 19, 2022 (45,952,279 )
Common stock subject to possible redemption as of December 31, 2022 12,841,399
Less:
Common stock redeemed on August 7, 2023 (6,055,325 )
Plus:
Accretion of common stock to redemption value (net of tax withdrawal of
$553,378) 465,225
Common stock subject to possible redemption as of September 30, 2023 $ 7,251,2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NOTE 6 — WARRANTS On August 12, 2021, the Company
consummated its IPO of 5,000,000 Units at $10.00 per Unit, generating gross proceeds of $50,000,000, with each Unit consisting
of one share of common stock, $0.0001 par value, and one redeemable warrant. The Company granted the underwriter a 45-day option
to purchase up to an additional 750,000 Units at the IPO price to cover over-allotments. Simultaneously with the consummation
of the closing of the IPO, the Company completed the private sale of 276,250 Private Units to its Sponsor at a purchase price
of $10.00 per Private Unit, generating gross proceeds to the Company of $2,762,500, with each Private Unit consisting of one share
of common stock, $0.0001 par value, and one redeemable warrant. Upon consummation of our
IPO, we sold to the underwriters, for $100, an option to purchase up to a total of 300,000 units (increased to 344,035 units
after the over-allotment was exercised in part) exercisable, in whole or in part, at $11.50 per unit, commencing on the consummation
of our Initial Business Combination. The purchase option may be exercised for cash or on a cashless basis, at the holder’s option,
and expires five years from the commencement of sales in this offering. The option and the 300,000 units, as well
as the 300,000 shares of common stock, and the warrants to purchase 300,000 shares of common stock that may be issued
upon exercise of the option have been deemed compensation by FINRA and are therefore subject to a lock-up for a period of 180 days immediately
following the effective date of our registration statement, or August 9, 2021. As of August 12, 2021, the Company accounted for the unit
purchase option, inclusive of the receipt of $100 cash payment, as an expense of the IPO resulting in a charge directly to stockholders’
equity. On August 19, 2021, the underwriters
notified the Company of their intent to exercise of the over-allotment option in part and, on August 23, 2021, the underwriters purchased 733,920 Additional
Units at $10.00 per Additional Unit upon the closing of the over-allotment option, generating additional gross proceeds of $7,339,200.
On August 23, 2021, simultaneously with the sale of the Additional Units, the Company consummated the sale of an additional 18,348 Additional
Private Units, generating additional gross proceeds of $183,480, with each Additional Private Unit consisting of one share of common
stock, $0.0001 par value, and one redeemable warrant. On April 13, 2022, the Company
and Continental Stock Transfer &amp; Trust Company (the “Warrant Agent”), entered into a supplement (the “Supplement
to Warrant Agreement”) to the Warrant Agreement, dated as of August 9, 2021 by and between the Company and the Warrant Agent in
connection with the Company’s IPO. The Supplement to Warrant Agreement is being made pursuant to Section 9.8 of the Warrant Agreement
which states the Warrant Agreement may be amended by the parties thereto by executing a supplemental warrant agreement without the consent
of any of the warrant holders. The Supplement to Warrant Agreement is being executed solely to correct an ambiguity provision contained
in Section 2.5 of the Warrant Agreement to clarify that the lock-up period for the Private Warrants extends to 30 days after the completion
of the Company’s Initial Business Combination. Each Private Unit, Additional
Unit and Additional Private Unit are identical to the Unit from our IPO except as described below. The Sponsor has agreed to
waive its redemption rights with respect to any shares underlying the Private Units (i) in connection with the consummation of a business
combination, (ii) in connection with a stockholder vote to amend our amended and restated certificate of incorporation to modify the
substance or timing of our obligation to allow redemption in connection with our Initial Business Combination or certain amendments to
our charter prior thereto, to redeem 100% of our public shares if we do not complete our Initial Business Combination within 12 months
from the completion of this offering (or up to 18 months from the closing of this offering if extended) or with respect to any other
provision relating to stockholders’ rights or pre-Initial Business Combination activity and (iii) if we fail to consummate a business
combination within 12 months from the completion of this offering (or up to 18 months from the closing of this offering if extended)
or if we liquidate prior to the expiration of the 18 month period. However, the Sponsor will be entitled to redemption rights with respect
to any public shares it holds if we fail to consummate a business combination or liquidate within the 18-month period. The Private Units and their
component securities will not be transferable, assignable or saleable until 30 days after the consummation of our Initial Business Combination
except to permitted transferees. The Company evaluated the
Public and Private Warrants as either equity-classified or liability-classified instruments based on an assessment of the warrants’
specific terms and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Pursuant to such evaluation, the Company further evaluated the Public and Private Warrants under ASC 815-40, Derivatives
and Hedging — Contracts in Entity’s Own Equity Certain adjustments to the
settlement amount of the Private warrants are based on a variable that is not an input to the fair value of an option as defined under
ASC 815 — 40, and thus the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PO. Accordingly, the Company classified each Private Warrant as a liability
at its fair value, with subsequent changes in their respective fair values recognized in the statements of operations and comprehensive
income (loss) at each reporting date. The Company accounted for
the Public Warrants as equity based on its initial evaluation that the Public Warrants are indexed to the Company’s own stock.
The fair value of the Public Warrants was approximately $0.60 per Public Warrant, which was determined by the Monte Carlo simulation
model. The Public Warrants will be recorded at the amount of allocated proceeds and will not be remeasured every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NOTE 7 — FAIR VALUE MEASUREMENTS The Company carries cash
equivalents, marketable investments, Private Warra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he Company determined the
fair value of its Level 1 financial instruments, which are traded in active markets, using quoted market prices for identical instruments.
The Company’s marketable securities held in Trust Account is classified within Level 1 of the fair value hierarchy. The Company’s Private Warrants are valued
as Level 2 instruments. The estimated fair value
of the Private Warrants is determined using Level 2 inputs for the period ended September 30, 2023. Inherent in a Black-Scholes pricing
model are assumptions related to dividend yield, term, volatility and risk-free rate, which results in the call option value. The Company
estimates the volatility of its common shares based on management’s understanding of the volatility associated with instruments
of other similar entities. The risk-free interest rate is based on the U.S. Treasury rate matching the expected term of the warrants.
The expected life of the warrants is simulated based on management assumptions regarding the timing and likelihood of completing our
Initial Business Combination. The dividend rate is based on the historical rate, which the Company anticipates remaining at zero. The fair value and call option
value of the Private Warrants as of September 30, 2023 was $35,352, which was determined by the Black-Scholes Pricing Model with the
following assumptions: dividend yield of 0%, term of 5.25 years, volatility of 60%, exercise price of $11.50 and
risk-free rate of 4.6%, resulting in a loss on the change in fair value of warrant liability of $25,041 and $17,676 for the three
and nine months ended September 30, 2023, respectively. The fair value and call option value of the Private Warrants as of September
30, 2022 was $29,459, which was determined by the Black-Scholes Pricing Model with the following assumptions: dividend yield of 0%,
term of 4.5 years, volatility of 11.8%, exercise price of $11.50 and risk-free rate of 1.19%, resulting in a
gain on change in fair value of warrant liability of $32,406 and $141,408 for the three and nine months ended September 30,
2022, respectively. The following table presents
the change in fair value from December 31, 2022 to September 30, 2023:
Warrant
Level 2 financial instruments as of December 31, 2022 $ 17,676
Change in fair value 8,838
Level 2 financial instruments as of March 31, 2023 26,514
Change in fair value (16,203 )
Level 2 financial instruments as of June 30, 2023 $ 10,311
Change in fair value 25,041
Level 2 financial instruments as of September 30, 2023 $ 35,352 Transfers to/from Levels
1, 2, and 3 are recognized at the beginning of the reporting period. There were no transfers during the three and nine months ended September
30, 2023. The Company transferred the Private Warrants from Level 3 to Level 2 during the three months ended June 30, 2022, as the inputs
significant to the valuation became observable as they are benchmarked to those used for the Public Warrants. The following table presents
the transfers and the change in fair value from December 31, 2021 to September 30, 2022:
Warrant
Level 3 financial instruments as of December 31, 2021 $ 170,867
Change in fair value (67,758 )
Level 3 financial instruments as of March 31, 2022 103,109
Change in fair value (41,244 )
Transfer to Level 2 (61,865 )
Level 3 financial instruments as of June 30, 2022 $ -
Change in fair value -
Level 3 financial instruments as of September 30, 2022 - The following table presents
information about the Company’s assets that are measured at fair value on a recurring basis at September 30, 2023 and indicates
the fair value hierarchy of the valuation inputs the Company utilized to determine such fair value:
Fair value measurements at reporting date using:
Description Fair Value Quoted Significant Significant
Assets:
Marketable securities held in Trust Account $ 7,285,885 $ 7,285,885 $ - $ -
Liabilities:
Warrant liabilities $ - $ 35,352 $ - The following table presents
information about the Company’s assets that are measured at fair value on a recurring basis at December 31, 2022 and indicates
the fair value hierarchy of the valuation inputs the Company utilized to determine such fair value:
Fair value measurements at reporting date using:
Description Fair Value Quoted Significant Significant
Assets:
Marketable securities held in Trust Account $ 12,841,399 $ 12,841,399 $ - $ -
Liabilities:
Warrant liabilities $ - $ 17,67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8 — INCOME TAXES The Company’s effective
tax rate for the three months ended September 30, 2023 and 2022 was 6% and 0%, respectively. The Company’s effective tax rate for
the nine months ended September 30, 2023 and 2022, was 6% and 0%, respectively. The Company’s effective tax rate differs from the
statutory income tax rate of 21% primarily due to the recording of a full valuation allowance on deferred tax assets. The Company has evaluated
its income tax positions and has determined that it does not have any uncertain tax positions. The Company files income
tax returns in the U.S. and Delaware jurisdictions and is subject to examination by the various taxing authorities since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 SUBSEQUENT EVENTS Management evaluated subsequent
events and transactions that occurred after the balance sheet date, up to the date that the financial statements were issued. Based upon
this review, other than as set forth below, management did not identify any subsequent events that would have required adjustment or
disclosure in the financial statements. On October 25, 2023, the
Nasdaq Listing Qualifications staff (the “Staff”) of The Nasdaq Stock Market LLC (“Nasdaq”), notified the Company
that trading in the Company’s common stock, units and warrants had been halted, as the Company no longer satisfies the continued
listing standard of maintaining 500,000 publicly traded shares (the “Trading Halt”). The Trading Halt was lifted on November
3, 2023 after the closing of the business combination. On
November 2, 2023, 11,400,000 shares of Company Common Stock and were issued to DLQ Parent as Merger Consideration. After giving effect
to the issuances in connection with the Closing, 13,220,063 shares of Company Common Stock were outstanding. On October 23, 2023 stockholders
holding 619,963 of the Abri’s public shares exercised their right to redeem such shares, after giving effect to certain redemption
elections prior to Closing, for a pro rata portion of the funds in Abri’s Trust Account. As a result, $ 6,651,963 (approximately
$10.72 per share) was removed from the Trust Account to pay such holders. Following redemptions, the Company had 62,185 public shares
of common stock outstanding. On November 2, 2023, the Company completed its
business combination with DLQ. As of the open of trading on November 3, 2023, the common stock, formerly of Abri, began trading on The
Nasdaq Stock Market LLC - Global Market as “CAU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Organization and Summary of Significant Accounting Policies [Abstract]</t>
        </is>
      </c>
      <c r="B3" s="4" t="inlineStr">
        <is>
          <t xml:space="preserve"> </t>
        </is>
      </c>
    </row>
    <row r="4">
      <c r="A4" s="4" t="inlineStr">
        <is>
          <t>Basis of Presentation</t>
        </is>
      </c>
      <c r="B4" s="4" t="inlineStr">
        <is>
          <t>Basis of Presentation The accompanying audited financial
statements have been prepared in accordance with U.S. GAAP and in accordance with the rules and regulations of the Securities and Exchange
Commission (the “SEC”). The summary of significant accounting policies presented below is designed to assist in understanding
the Company’s financial statements. Such condensed financial statements and accompanying notes are the representations of the Company’s
management, who is responsible for their integrity and objectivity.</t>
        </is>
      </c>
    </row>
    <row r="5">
      <c r="A5" s="4" t="inlineStr">
        <is>
          <t>Unaudited Interim Financial Statements</t>
        </is>
      </c>
      <c r="B5" s="4" t="inlineStr">
        <is>
          <t>Unaudited Interim Financial Statements In the opinion of the Company,
the unaudited financial statements contain all adjustments, consisting of only normal recurring adjustments, necessary for a fair statement
of its financial position as of September 30, 2023, and its results of operations for the three and nine months ended September 30, 2023. The accompanying unaudited
condensed financial statements should be read in conjunction with the Company’s Annual Report on Form 10-K for the year ended December
31, 2022 as filed with the SEC on March 31, 2023, which contains the audited financial statements and notes thereto. The financial information
as of December 31, 2022 is derived from the audited financial statements presented in the Company’s Annual Report on Form 10-K for
the year ended December 31, 2022. The interim results for the three and nine months ended September 30, 2023 are not necessarily indicative
of the results to be expected for the year ending December 31, 2023 or for any future interim periods.</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Equivalents</t>
        </is>
      </c>
      <c r="B8" s="4" t="inlineStr">
        <is>
          <t>Cash Equivalents The Company considers all
short-term investments with an original maturity of three months or less when purchased to be cash equivalents. The Company did not have
any cash equivalents as of September 30, 2023 or December 31, 2022.</t>
        </is>
      </c>
    </row>
    <row r="9">
      <c r="A9" s="4" t="inlineStr">
        <is>
          <t>Marketable Securities Held in Trust Account</t>
        </is>
      </c>
      <c r="B9" s="4" t="inlineStr">
        <is>
          <t>Marketable Securities Held in Trust Account The
Company has marketable securities held in the Trust Account consisting of securities held in a money market fund that invests in
U.S. governmental securities with a maturity of 180 days or less which meet certain conditions under Rule 2a-7 under the
Investment Company Act. Marketable securities held in the Trust Account are classified as trading securities. Trading securities are
presented on the balance sheets at fair value at the end of each reporting period. Interest earned on marketable securities held in
Trust Account is included in the condensed statements of operations. The estimated fair values of the investments held in the Trust
Account are determined using available market information.</t>
        </is>
      </c>
    </row>
    <row r="10">
      <c r="A10" s="4" t="inlineStr">
        <is>
          <t>Warrant Liabilities</t>
        </is>
      </c>
      <c r="B10" s="4" t="inlineStr">
        <is>
          <t>Warrant Liabilities The Company accounts for
the Private Warrants in accordance with the guidance contained in ASC 480 under which the Private Warrants do not meet the criteria for
equity treatment and must be recorded as derivative liabilities. Accordingly, upon issuance, the Company classified the Private Warrants
as liabilities at their fair value and will adjust the Private Warrants to fair value at each reporting period. This liability is subject
to re-measurement at each balance sheet date until the Private Warrants are exercised or expire, and any change in fair value is recognized
in the Company’s statements of operations. The fair value of the Private Warrants will be initially and subsequently measured at
the end of each reporting period using a Black-Scholes option pricing model. The Company accounts for
the Public Warrants in accordance with the guidance contained in ASC 815-40 under which the Public Warrants meet the criteria for equity
treatment and are recorded as equity.</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will be presented at redemption value and as temporary equity, outside of the stockholders’ equity (deficit) section of the Company’s
balance sheets. The Company has made a policy
election in accordance with ASC 480 and will accrete changes in redemption value in additional paid-in capital (or accumulated deficit
in the absence of additional paid-in capital) through the time period to complete the Initial Business Combination. In connection with
a redemption of shares, any unrecognized accretion will be fully recognized for shares that are redeemed. As of September 30, 2023, the
Company had recorded accretion of $465,225, with unrecognized accretion of $34,586 remaining. </t>
        </is>
      </c>
    </row>
    <row r="12">
      <c r="A12" s="4" t="inlineStr">
        <is>
          <t>Income Taxes</t>
        </is>
      </c>
      <c r="B12" s="4" t="inlineStr">
        <is>
          <t>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subject to income tax examinations by taxing authorities since inception.</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As of September 30, 2023 and December 31, 2022, the Company had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815, Derivatives and Hedging</t>
        </is>
      </c>
    </row>
    <row r="17">
      <c r="A17" s="4" t="inlineStr">
        <is>
          <t>Net Income (Loss) Per Share</t>
        </is>
      </c>
      <c r="B17" s="4" t="inlineStr">
        <is>
          <t>Net Income (Loss) Per Share Net income (loss) per share
is computed by dividing net loss by the weighted average number of common shares outstanding during the reporting period. Diluted net
income (loss) per share is computed similar to basic income (loss) per share, except the weighted average number of common shares outstanding
are increased to include additional shares from the assumed exercise of share options, if dilutive. All outstanding convertible notes
are considered common stock at the beginning of the period or at the time of issuance, if later, pursuant to the if-converted method.
Since the effect of common stock equivalents is anti-dilutive with respect to losses, the shares issuable upon conversion have been excluded
from the Company’s computation of net income (loss) per common share for the three and nine months ended September 30, 2023 and
2022.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As of
Potential shares from convertible debt 193,125
Total 193,125
As of
Potential shares from convertible debt 110,000
Total 110,000 The statements of operations
include a presentation of loss per redeemable share and loss per non-redeemable share following the two-class method of loss per share.
In order to determine the net loss attributable to both the redeemable shares and non-redeemable shares, the Company first considered
the total loss allocable to both sets of shares. This is calculated using the total net loss less any dividends paid. For purposes of
calculating net loss per share, any remeasurement of the ordinary shares subject to possible redemption was considered to be dividends
paid to holders of redeemable common stock. For the three and nine months ended September 30, 2023 and 2022, this had an antidilutive
effect on earnings per share for the non-redeemable shares. Therefore, the Company did not allocate any portion of the loss to the redeemable
shares subject to redemption. For the three and nine months
ended September 30, 2023 and 2022, the net loss per share included within the statements of operations is based on the following: For the Three
Months Ended September 30, 2023 Net loss $ (416,031 ) Accretion of common stock to redemption value 143,947 Net loss including accretion of common stock to redemption value $ (272,084 )
Common Non-
Basic and diluted net loss per share:
Numerator:
Allocation of net loss including accretion of common stock to redemption value $ (94,372 ) $ (177,712 )
Accretion of common stock to redemption value (143,947 ) —
Allocation of net loss $ (238,319 ) $ (177,712 )
Denominator:
Weighted-average shares outstanding 917,675 1,728,078
Basic and diluted net loss per share $ (0.26 ) $ (0.10 ) For the Three Months Ended September 30, 2022
Net loss $ (398,274 )
Accretion of common stock to redemption value (1,403,473 )
Net loss including accretion of common stock to redemption value $ (1,801,747 )
Common Non-
Basic and diluted net loss per share:
Numerator:
Allocation of net loss including accretion of common stock to redemption value $ (1,384,492 ) $ (417,255 )
Accretion of common stock to redemption value 1,403,473 —
Allocation of net income (loss) $ 18,981 $ (417,255 )
Denominator:
Weighted-average shares outstanding 5,733,920 1,728,078
Basic and diluted net loss per share $ (0.00 ) $ (0.24 ) For the Nine Months Ended September 30, 2023
Net loss $ (1,259,570 )
Accretion of common stock to redemption value (465,225 )
Net loss including accretion of common stock to redemption value $ (1,724,795 )
Common Non-
Basic and diluted net loss per share:
Numerator:
Allocation of net loss including accretion of common stock to redemption value $ (685,417 ) $ (1,039,378 )
Accretion of common stock to redemption value 465,225 —
Allocation of net loss $ (220,193 ) $ (1,039,378 )
Denominator:
Weighted-average shares outstanding 1,139,580 1,728,078
Basic and diluted net loss per share $ (0.19 ) $ (0.60 ) For the Nine Months Ended September 30, 2022
Net loss $ (2,107,613 )
Accretion of common stock to redemption value (3,698,348 )
Net loss including accretion of common stock to redemption value $ (5,805,961 )
Common Non-
Basic and diluted net income (loss) per share:
Numerator:
Allocation of net loss including accretion of common stock to redemption value $ (4,461,394 ) $ (1,344,567 )
Accretion of common stock to redemption value 3,698,348 —
Allocation of net loss $ (763,046 ) $ (1,344,567 )
Denominator:
Weighted-average shares outstanding 5,733,920 1,728,078
Basic and diluted net loss per share $ (0.13 ) $ (0.78 ) As of September 30, 2023
and 2022, any securities and other contracts that could, potentially, be exercised or converted into common stock would be antidilutive
due to the Company’s loss position. As a result, diluted loss per share is the same as basic loss per share for the periods presented.</t>
        </is>
      </c>
    </row>
    <row r="18">
      <c r="A18" s="4" t="inlineStr">
        <is>
          <t>Recent Accounting Pronouncements</t>
        </is>
      </c>
      <c r="B18" s="4" t="inlineStr">
        <is>
          <t>Recent Accounting Pronouncements Management does not believe
that any recently issued, but not yet effective, accounting pronouncements, if currently adopted, would have a material effect on the
Company’s unaudi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699307</v>
      </c>
      <c r="C3" s="6" t="n">
        <v>381293</v>
      </c>
    </row>
    <row r="4">
      <c r="A4" s="4" t="inlineStr">
        <is>
          <t>Prepaid expenses and other current assets</t>
        </is>
      </c>
      <c r="B4" s="5" t="n">
        <v>70154</v>
      </c>
      <c r="C4" s="5" t="n">
        <v>252463</v>
      </c>
    </row>
    <row r="5">
      <c r="A5" s="4" t="inlineStr">
        <is>
          <t>Total current assets</t>
        </is>
      </c>
      <c r="B5" s="5" t="n">
        <v>769461</v>
      </c>
      <c r="C5" s="5" t="n">
        <v>633756</v>
      </c>
    </row>
    <row r="6">
      <c r="A6" s="4" t="inlineStr">
        <is>
          <t>Marketable securities held in Trust Account, at fair value</t>
        </is>
      </c>
      <c r="B6" s="5" t="n">
        <v>7285885</v>
      </c>
      <c r="C6" s="5" t="n">
        <v>12841399</v>
      </c>
    </row>
    <row r="7">
      <c r="A7" s="4" t="inlineStr">
        <is>
          <t>Total assets</t>
        </is>
      </c>
      <c r="B7" s="5" t="n">
        <v>8055346</v>
      </c>
      <c r="C7" s="5" t="n">
        <v>13475155</v>
      </c>
    </row>
    <row r="8">
      <c r="A8" s="3" t="inlineStr">
        <is>
          <t>Current liabilities:</t>
        </is>
      </c>
      <c r="B8" s="4" t="inlineStr">
        <is>
          <t xml:space="preserve"> </t>
        </is>
      </c>
      <c r="C8" s="4" t="inlineStr">
        <is>
          <t xml:space="preserve"> </t>
        </is>
      </c>
    </row>
    <row r="9">
      <c r="A9" s="4" t="inlineStr">
        <is>
          <t>Accounts payable and accrued expenses</t>
        </is>
      </c>
      <c r="B9" s="5" t="n">
        <v>936531</v>
      </c>
      <c r="C9" s="5" t="n">
        <v>441739</v>
      </c>
    </row>
    <row r="10">
      <c r="A10" s="4" t="inlineStr">
        <is>
          <t>Accrued legal fees</t>
        </is>
      </c>
      <c r="B10" s="5" t="n">
        <v>2350000</v>
      </c>
      <c r="C10" s="5" t="n">
        <v>2113078</v>
      </c>
    </row>
    <row r="11">
      <c r="A11" s="4" t="inlineStr">
        <is>
          <t>Total current liabilities</t>
        </is>
      </c>
      <c r="B11" s="5" t="n">
        <v>3286531</v>
      </c>
      <c r="C11" s="5" t="n">
        <v>2554817</v>
      </c>
    </row>
    <row r="12">
      <c r="A12" s="4" t="inlineStr">
        <is>
          <t>Warrant liabilities, at fair value</t>
        </is>
      </c>
      <c r="B12" s="5" t="n">
        <v>35352</v>
      </c>
      <c r="C12" s="5" t="n">
        <v>17676</v>
      </c>
    </row>
    <row r="13">
      <c r="A13" s="4" t="inlineStr">
        <is>
          <t>Deferred underwriting commissions</t>
        </is>
      </c>
      <c r="B13" s="5" t="n">
        <v>1500000</v>
      </c>
      <c r="C13" s="5" t="n">
        <v>1500000</v>
      </c>
    </row>
    <row r="14">
      <c r="A14" s="4" t="inlineStr">
        <is>
          <t>Total liabilities</t>
        </is>
      </c>
      <c r="B14" s="5" t="n">
        <v>8424917</v>
      </c>
      <c r="C14" s="5" t="n">
        <v>6469277</v>
      </c>
    </row>
    <row r="15">
      <c r="A15" s="4" t="inlineStr">
        <is>
          <t>Commitments and Contingencies (Note 5)</t>
        </is>
      </c>
      <c r="B15" s="4" t="inlineStr">
        <is>
          <t xml:space="preserve"> </t>
        </is>
      </c>
      <c r="C15" s="4" t="inlineStr">
        <is>
          <t xml:space="preserve"> </t>
        </is>
      </c>
    </row>
    <row r="16">
      <c r="A16" s="4" t="inlineStr">
        <is>
          <t>Common stock subject to possible redemption, par value $0.0001, 100,000,000 shares authorized; 682,148 and 1,252,372 shares outstanding as of September 30, 2023 and December 31, 2022, respectively</t>
        </is>
      </c>
      <c r="B16" s="5" t="n">
        <v>7251299</v>
      </c>
      <c r="C16" s="5" t="n">
        <v>12841399</v>
      </c>
    </row>
    <row r="17">
      <c r="A17" s="3" t="inlineStr">
        <is>
          <t>Stockholders’ deficit:</t>
        </is>
      </c>
      <c r="B17" s="4" t="inlineStr">
        <is>
          <t xml:space="preserve"> </t>
        </is>
      </c>
      <c r="C17" s="4" t="inlineStr">
        <is>
          <t xml:space="preserve"> </t>
        </is>
      </c>
    </row>
    <row r="18">
      <c r="A18" s="4" t="inlineStr">
        <is>
          <t>Preferred stock, par value $0.0001, 1,000,000 shares authorized, none issued and outstanding</t>
        </is>
      </c>
      <c r="B18" s="4" t="inlineStr">
        <is>
          <t xml:space="preserve"> </t>
        </is>
      </c>
      <c r="C18" s="4" t="inlineStr">
        <is>
          <t xml:space="preserve"> </t>
        </is>
      </c>
    </row>
    <row r="19">
      <c r="A19" s="4" t="inlineStr">
        <is>
          <t>Common stock, par value $0.0001, 100,000,000 shares authorized; 1,728,078 shares issued and outstanding</t>
        </is>
      </c>
      <c r="B19" s="5" t="n">
        <v>173</v>
      </c>
      <c r="C19" s="5" t="n">
        <v>173</v>
      </c>
    </row>
    <row r="20">
      <c r="A20" s="4" t="inlineStr">
        <is>
          <t>Additional paid-in capital</t>
        </is>
      </c>
      <c r="B20" s="4" t="inlineStr">
        <is>
          <t xml:space="preserve"> </t>
        </is>
      </c>
      <c r="C20" s="4" t="inlineStr">
        <is>
          <t xml:space="preserve"> </t>
        </is>
      </c>
    </row>
    <row r="21">
      <c r="A21" s="4" t="inlineStr">
        <is>
          <t>Accumulated deficit</t>
        </is>
      </c>
      <c r="B21" s="5" t="n">
        <v>-7621043</v>
      </c>
      <c r="C21" s="5" t="n">
        <v>-5835694</v>
      </c>
    </row>
    <row r="22">
      <c r="A22" s="4" t="inlineStr">
        <is>
          <t>Total stockholders’ deficit</t>
        </is>
      </c>
      <c r="B22" s="5" t="n">
        <v>-7620870</v>
      </c>
      <c r="C22" s="5" t="n">
        <v>-5835521</v>
      </c>
    </row>
    <row r="23">
      <c r="A23" s="4" t="inlineStr">
        <is>
          <t>Total liabilities, redeemable common stock and stockholders’ deficit</t>
        </is>
      </c>
      <c r="B23" s="5" t="n">
        <v>8055346</v>
      </c>
      <c r="C23" s="5" t="n">
        <v>13475155</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Promissory notes, related party</t>
        </is>
      </c>
      <c r="B26" s="5" t="n">
        <v>1671784</v>
      </c>
      <c r="C26" s="5" t="n">
        <v>1146784</v>
      </c>
    </row>
    <row r="27">
      <c r="A27" s="4" t="inlineStr">
        <is>
          <t>Convertible promissory notes, related party</t>
        </is>
      </c>
      <c r="B27" s="6" t="n">
        <v>1931250</v>
      </c>
      <c r="C27" s="6" t="n">
        <v>12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3</t>
        </is>
      </c>
    </row>
    <row r="3">
      <c r="A3" s="3" t="inlineStr">
        <is>
          <t>Organization and Summary of Significant Accounting Policies [Abstract]</t>
        </is>
      </c>
      <c r="B3" s="4" t="inlineStr">
        <is>
          <t xml:space="preserve"> </t>
        </is>
      </c>
    </row>
    <row r="4">
      <c r="A4" s="4" t="inlineStr">
        <is>
          <t>Schedule of Exercise Price Could be Less than the Most Recent Fair Value of the Common Shares</t>
        </is>
      </c>
      <c r="B4" s="4" t="inlineStr">
        <is>
          <t xml:space="preserve">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As of
Potential shares from convertible debt 193,125
Total 193,125
As of
Potential shares from convertible debt 110,000
Total 110,000 </t>
        </is>
      </c>
    </row>
    <row r="5">
      <c r="A5" s="4" t="inlineStr">
        <is>
          <t>Schedule of Condensed Statement of Operations</t>
        </is>
      </c>
      <c r="B5" s="4" t="inlineStr">
        <is>
          <t xml:space="preserve">For the three and nine months
ended September 30, 2023 and 2022, the net loss per share included within the statements of operations is based on the following: Net loss $ (416,031 ) Accretion of common stock to redemption value 143,947 Net loss including accretion of common stock to redemption value $ (272,084 )
Net loss $ (398,274 )
Accretion of common stock to redemption value (1,403,473 )
Net loss including accretion of common stock to redemption value $ (1,801,747 )
Net loss $ (1,259,570 )
Accretion of common stock to redemption value (465,225 )
Net loss including accretion of common stock to redemption value $ (1,724,795 )
Net loss $ (2,107,613 )
Accretion of common stock to redemption value (3,698,348 )
Net loss including accretion of common stock to redemption value $ (5,805,961 ) </t>
        </is>
      </c>
    </row>
    <row r="6">
      <c r="A6" s="4" t="inlineStr">
        <is>
          <t>Schedule of Basic and Diluted Net Income (Loss) Per Share</t>
        </is>
      </c>
      <c r="B6" s="4" t="inlineStr">
        <is>
          <t>For the three and nine months
ended September 30, 2023 and 2022, the net loss per share included within the statements of operations is based on the following:
Common Non-
Basic and diluted net loss per share:
Numerator:
Allocation of net loss including accretion of common stock to redemption value $ (94,372 ) $ (177,712 )
Accretion of common stock to redemption value (143,947 ) —
Allocation of net loss $ (238,319 ) $ (177,712 )
Denominator:
Weighted-average shares outstanding 917,675 1,728,078
Basic and diluted net loss per share $ (0.26 ) $ (0.10 )
Common Non-
Basic and diluted net loss per share:
Numerator:
Allocation of net loss including accretion of common stock to redemption value $ (1,384,492 ) $ (417,255 )
Accretion of common stock to redemption value 1,403,473 —
Allocation of net income (loss) $ 18,981 $ (417,255 )
Denominator:
Weighted-average shares outstanding 5,733,920 1,728,078
Basic and diluted net loss per share $ (0.00 ) $ (0.24 )
Common Non-
Basic and diluted net loss per share:
Numerator:
Allocation of net loss including accretion of common stock to redemption value $ (685,417 ) $ (1,039,378 )
Accretion of common stock to redemption value 465,225 —
Allocation of net loss $ (220,193 ) $ (1,039,378 )
Denominator:
Weighted-average shares outstanding 1,139,580 1,728,078
Basic and diluted net loss per share $ (0.19 ) $ (0.60 )
Common Non-
Basic and diluted net income (loss) per share:
Numerator:
Allocation of net loss including accretion of common stock to redemption value $ (4,461,394 ) $ (1,344,567 )
Accretion of common stock to redemption value 3,698,348 —
Allocation of net loss $ (763,046 ) $ (1,344,567 )
Denominator:
Weighted-average shares outstanding 5,733,920 1,728,078
Basic and diluted net loss per share $ (0.13 ) $ (0.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9 Months Ended</t>
        </is>
      </c>
    </row>
    <row r="2">
      <c r="B2" s="2" t="inlineStr">
        <is>
          <t>Sep. 30, 2023</t>
        </is>
      </c>
    </row>
    <row r="3">
      <c r="A3" s="3" t="inlineStr">
        <is>
          <t>Stockholders’ Deficit [Abstract]</t>
        </is>
      </c>
      <c r="B3" s="4" t="inlineStr">
        <is>
          <t xml:space="preserve"> </t>
        </is>
      </c>
    </row>
    <row r="4">
      <c r="A4" s="4" t="inlineStr">
        <is>
          <t>Schedule of Common Stock Subject to Possible Redemption Reflected on the Balance Sheets</t>
        </is>
      </c>
      <c r="B4" s="4" t="inlineStr">
        <is>
          <t xml:space="preserve">The balances of common stock
subject to possible redemption reflected on the balance sheets are reconciled in the following table:
Common stock subject to possible redemption as of December 31, 2021 $ 52,323,289
Plus:
Accretion of common stock to redemption value 6,470,389
Less:
Common stock redeemed on December 19, 2022 (45,952,279 )
Common stock subject to possible redemption as of December 31, 2022 12,841,399
Less:
Common stock redeemed on August 7, 2023 (6,055,325 )
Plus:
Accretion of common stock to redemption value (net of tax withdrawal of
$553,378) 465,225
Common stock subject to possible redemption as of September 30, 2023 $ 7,251,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Change in Fair Value</t>
        </is>
      </c>
      <c r="B4" s="4" t="inlineStr">
        <is>
          <t xml:space="preserve">The following table presents
the change in fair value from December 31, 2022 to September 30, 2023:
Warrant
Level 2 financial instruments as of December 31, 2022 $ 17,676
Change in fair value 8,838
Level 2 financial instruments as of March 31, 2023 26,514
Change in fair value (16,203 )
Level 2 financial instruments as of June 30, 2023 $ 10,311
Change in fair value 25,041
Level 2 financial instruments as of September 30, 2023 $ 35,352
Warrant
Level 3 financial instruments as of December 31, 2021 $ 170,867
Change in fair value (67,758 )
Level 3 financial instruments as of March 31, 2022 103,109
Change in fair value (41,244 )
Transfer to Level 2 (61,865 )
Level 3 financial instruments as of June 30, 2022 $ -
Change in fair value -
Level 3 financial instruments as of September 30, 2022 - </t>
        </is>
      </c>
    </row>
    <row r="5">
      <c r="A5" s="4" t="inlineStr">
        <is>
          <t>Schedule of Assets that are Measured at Fair Value on a Recurring Basis</t>
        </is>
      </c>
      <c r="B5" s="4" t="inlineStr">
        <is>
          <t xml:space="preserve">The following table presents
information about the Company’s assets that are measured at fair value on a recurring basis at September 30, 2023 and indicates
the fair value hierarchy of the valuation inputs the Company utilized to determine such fair value:
Fair value measurements at reporting date using:
Description Fair Value Quoted Significant Significant
Assets:
Marketable securities held in Trust Account $ 7,285,885 $ 7,285,885 $ - $ -
Liabilities:
Warrant liabilities $ - $ 35,352 $ -
Fair value measurements at reporting date using:
Description Fair Value Quoted Significant Significant
Assets:
Marketable securities held in Trust Account $ 12,841,399 $ 12,841,399 $ - $ -
Liabilities:
Warrant liabilities $ - $ 17,67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T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ature of the Organization and Business (Details) - USD ($)</t>
        </is>
      </c>
      <c r="G1" s="2" t="inlineStr">
        <is>
          <t>1 Months Ended</t>
        </is>
      </c>
      <c r="I1" s="2" t="inlineStr">
        <is>
          <t>9 Months Ended</t>
        </is>
      </c>
    </row>
    <row r="2">
      <c r="B2" s="2" t="inlineStr">
        <is>
          <t>Nov. 02, 2023</t>
        </is>
      </c>
      <c r="C2" s="2" t="inlineStr">
        <is>
          <t>Oct. 23, 2023</t>
        </is>
      </c>
      <c r="D2" s="2" t="inlineStr">
        <is>
          <t>Aug. 07, 2023</t>
        </is>
      </c>
      <c r="E2" s="2" t="inlineStr">
        <is>
          <t>Aug. 12, 2021</t>
        </is>
      </c>
      <c r="F2" s="2" t="inlineStr">
        <is>
          <t>Aug. 12, 2021</t>
        </is>
      </c>
      <c r="G2" s="2" t="inlineStr">
        <is>
          <t>Oct. 23, 2023</t>
        </is>
      </c>
      <c r="H2" s="2" t="inlineStr">
        <is>
          <t>Aug. 23, 2021</t>
        </is>
      </c>
      <c r="I2" s="2" t="inlineStr">
        <is>
          <t>Sep. 30, 2023</t>
        </is>
      </c>
      <c r="J2" s="2" t="inlineStr">
        <is>
          <t>Sep. 30, 2022</t>
        </is>
      </c>
      <c r="K2" s="2" t="inlineStr">
        <is>
          <t>Sep. 01, 2023</t>
        </is>
      </c>
      <c r="L2" s="2" t="inlineStr">
        <is>
          <t>Jul. 10, 2023</t>
        </is>
      </c>
      <c r="M2" s="2" t="inlineStr">
        <is>
          <t>Jun. 09, 2023</t>
        </is>
      </c>
      <c r="N2" s="2" t="inlineStr">
        <is>
          <t>May 11, 2023</t>
        </is>
      </c>
      <c r="O2" s="2" t="inlineStr">
        <is>
          <t>Apr. 11, 2023</t>
        </is>
      </c>
      <c r="P2" s="2" t="inlineStr">
        <is>
          <t>Mar. 10, 2023</t>
        </is>
      </c>
      <c r="Q2" s="2" t="inlineStr">
        <is>
          <t>Feb. 06, 2023</t>
        </is>
      </c>
      <c r="R2" s="2" t="inlineStr">
        <is>
          <t>Dec. 31, 2022</t>
        </is>
      </c>
      <c r="S2" s="2" t="inlineStr">
        <is>
          <t>Dec. 09, 2022</t>
        </is>
      </c>
      <c r="T2" s="2" t="inlineStr">
        <is>
          <t>Aug. 05, 2022</t>
        </is>
      </c>
    </row>
    <row r="3">
      <c r="A3" s="3" t="inlineStr">
        <is>
          <t>Nature of the Organization and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00000000</v>
      </c>
      <c r="S4" s="4" t="inlineStr">
        <is>
          <t xml:space="preserve"> </t>
        </is>
      </c>
      <c r="T4" s="4" t="inlineStr">
        <is>
          <t xml:space="preserve"> </t>
        </is>
      </c>
    </row>
    <row r="5">
      <c r="A5" s="4" t="inlineStr">
        <is>
          <t>Common stock outstanding (in Shares)</t>
        </is>
      </c>
      <c r="B5" s="4" t="inlineStr">
        <is>
          <t xml:space="preserve"> </t>
        </is>
      </c>
      <c r="C5" s="5" t="n">
        <v>62185</v>
      </c>
      <c r="D5" s="4" t="inlineStr">
        <is>
          <t xml:space="preserve"> </t>
        </is>
      </c>
      <c r="E5" s="4" t="inlineStr">
        <is>
          <t xml:space="preserve"> </t>
        </is>
      </c>
      <c r="F5" s="4" t="inlineStr">
        <is>
          <t xml:space="preserve"> </t>
        </is>
      </c>
      <c r="G5" s="5" t="n">
        <v>62185</v>
      </c>
      <c r="H5" s="4" t="inlineStr">
        <is>
          <t xml:space="preserve"> </t>
        </is>
      </c>
      <c r="I5" s="5" t="n">
        <v>172807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728078</v>
      </c>
      <c r="S5" s="4" t="inlineStr">
        <is>
          <t xml:space="preserve"> </t>
        </is>
      </c>
      <c r="T5" s="4" t="inlineStr">
        <is>
          <t xml:space="preserve"> </t>
        </is>
      </c>
    </row>
    <row r="6">
      <c r="A6" s="4" t="inlineStr">
        <is>
          <t>Redemption of shares (in Shares)</t>
        </is>
      </c>
      <c r="B6" s="4" t="inlineStr">
        <is>
          <t xml:space="preserve"> </t>
        </is>
      </c>
      <c r="C6" s="4" t="inlineStr">
        <is>
          <t xml:space="preserve"> </t>
        </is>
      </c>
      <c r="D6" s="5" t="n">
        <v>57022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ayment to shareholders</t>
        </is>
      </c>
      <c r="B7" s="4" t="inlineStr">
        <is>
          <t xml:space="preserve"> </t>
        </is>
      </c>
      <c r="C7" s="4" t="inlineStr">
        <is>
          <t xml:space="preserve"> </t>
        </is>
      </c>
      <c r="D7" s="6" t="n">
        <v>6055325</v>
      </c>
      <c r="E7" s="4" t="inlineStr">
        <is>
          <t xml:space="preserve"> </t>
        </is>
      </c>
      <c r="F7" s="4" t="inlineStr">
        <is>
          <t xml:space="preserve"> </t>
        </is>
      </c>
      <c r="G7" s="4" t="inlineStr">
        <is>
          <t xml:space="preserve"> </t>
        </is>
      </c>
      <c r="H7" s="4" t="inlineStr">
        <is>
          <t xml:space="preserve"> </t>
        </is>
      </c>
      <c r="I7" s="6" t="n">
        <v>605532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 price (in Dollars per share)</t>
        </is>
      </c>
      <c r="B8" s="4" t="inlineStr">
        <is>
          <t xml:space="preserve"> </t>
        </is>
      </c>
      <c r="C8" s="4" t="inlineStr">
        <is>
          <t xml:space="preserve"> </t>
        </is>
      </c>
      <c r="D8" s="8" t="n">
        <v>10.6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shares issued in transac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348</v>
      </c>
      <c r="I9" s="5" t="n">
        <v>114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val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4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ar valu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01</v>
      </c>
      <c r="I11" s="7" t="n">
        <v>0.000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7" t="n">
        <v>0.0001</v>
      </c>
      <c r="S11" s="4" t="inlineStr">
        <is>
          <t xml:space="preserve"> </t>
        </is>
      </c>
      <c r="T11" s="4" t="inlineStr">
        <is>
          <t xml:space="preserve"> </t>
        </is>
      </c>
    </row>
    <row r="12">
      <c r="A12" s="4" t="inlineStr">
        <is>
          <t>Dividend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762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ercentage of dividen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3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ockholders entitled to receive dividend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ggregate share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1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ggregate number of shares consider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6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sideration share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5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ale of price per unit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11.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Generating gross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3480</v>
      </c>
      <c r="I19" s="6" t="n">
        <v>27625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UnitsIssuedDuringPeriodNewIssues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dditional private sale uni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34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dditional privat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t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3392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oceeds held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73392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ercentage of fair marke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ercentage of outstanding voting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General and administrative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Trust account public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Total gross proceeds rais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ublic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0.6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et 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0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posited in trust ac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25000</v>
      </c>
      <c r="J32" s="4" t="inlineStr">
        <is>
          <t xml:space="preserve"> </t>
        </is>
      </c>
      <c r="K32" s="4" t="inlineStr">
        <is>
          <t xml:space="preserve"> </t>
        </is>
      </c>
      <c r="L32" s="6" t="n">
        <v>87500</v>
      </c>
      <c r="M32" s="6" t="n">
        <v>87500</v>
      </c>
      <c r="N32" s="6" t="n">
        <v>87500</v>
      </c>
      <c r="O32" s="6" t="n">
        <v>87500</v>
      </c>
      <c r="P32" s="6" t="n">
        <v>87500</v>
      </c>
      <c r="Q32" s="6" t="n">
        <v>87500</v>
      </c>
      <c r="R32" s="4" t="inlineStr">
        <is>
          <t xml:space="preserve"> </t>
        </is>
      </c>
      <c r="S32" s="6" t="n">
        <v>87500</v>
      </c>
      <c r="T32" s="6" t="n">
        <v>573392</v>
      </c>
    </row>
    <row r="33">
      <c r="A33" s="4" t="inlineStr">
        <is>
          <t>Shares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4481548</v>
      </c>
      <c r="T33" s="4" t="inlineStr">
        <is>
          <t xml:space="preserve"> </t>
        </is>
      </c>
    </row>
    <row r="34">
      <c r="A34" s="4" t="inlineStr">
        <is>
          <t>Redemption of trust ac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45952278</v>
      </c>
      <c r="T34" s="4" t="inlineStr">
        <is>
          <t xml:space="preserve"> </t>
        </is>
      </c>
    </row>
    <row r="35">
      <c r="A35" s="4" t="inlineStr">
        <is>
          <t>Common stock subject to possible redemption (in Shares)</t>
        </is>
      </c>
      <c r="B35" s="4" t="inlineStr">
        <is>
          <t xml:space="preserve"> </t>
        </is>
      </c>
      <c r="C35" s="4" t="inlineStr">
        <is>
          <t xml:space="preserve"> </t>
        </is>
      </c>
      <c r="D35" s="5" t="n">
        <v>682148</v>
      </c>
      <c r="E35" s="4" t="inlineStr">
        <is>
          <t xml:space="preserve"> </t>
        </is>
      </c>
      <c r="F35" s="4" t="inlineStr">
        <is>
          <t xml:space="preserve"> </t>
        </is>
      </c>
      <c r="G35" s="4" t="inlineStr">
        <is>
          <t xml:space="preserve"> </t>
        </is>
      </c>
      <c r="H35" s="4" t="inlineStr">
        <is>
          <t xml:space="preserve"> </t>
        </is>
      </c>
      <c r="I35" s="5" t="n">
        <v>682148</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252372</v>
      </c>
      <c r="S35" s="4" t="inlineStr">
        <is>
          <t xml:space="preserve"> </t>
        </is>
      </c>
      <c r="T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9930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orking capital deficienc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1707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LQ Par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Nature of the Organization and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nsideration shar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Nature of the Organization and Busine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shares issued in transaction (in Shares)</t>
        </is>
      </c>
      <c r="B43" s="4" t="inlineStr">
        <is>
          <t xml:space="preserve"> </t>
        </is>
      </c>
      <c r="C43" s="4" t="inlineStr">
        <is>
          <t xml:space="preserve"> </t>
        </is>
      </c>
      <c r="D43" s="4" t="inlineStr">
        <is>
          <t xml:space="preserve"> </t>
        </is>
      </c>
      <c r="E43" s="5" t="n">
        <v>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ar value per share (in Dollars per share)</t>
        </is>
      </c>
      <c r="B44" s="4" t="inlineStr">
        <is>
          <t xml:space="preserve"> </t>
        </is>
      </c>
      <c r="C44" s="4" t="inlineStr">
        <is>
          <t xml:space="preserve"> </t>
        </is>
      </c>
      <c r="D44" s="4" t="inlineStr">
        <is>
          <t xml:space="preserve"> </t>
        </is>
      </c>
      <c r="E44" s="7" t="n">
        <v>0.0001</v>
      </c>
      <c r="F44" s="7" t="n">
        <v>0.0001</v>
      </c>
      <c r="G44" s="4" t="inlineStr">
        <is>
          <t xml:space="preserve"> </t>
        </is>
      </c>
      <c r="H44" s="4" t="inlineStr">
        <is>
          <t xml:space="preserve"> </t>
        </is>
      </c>
      <c r="I44" s="7" t="n">
        <v>0.00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arnout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ale of price per unit (in Dollars per share)</t>
        </is>
      </c>
      <c r="B46" s="4" t="inlineStr">
        <is>
          <t xml:space="preserve"> </t>
        </is>
      </c>
      <c r="C46" s="4" t="inlineStr">
        <is>
          <t xml:space="preserve"> </t>
        </is>
      </c>
      <c r="D46" s="4" t="inlineStr">
        <is>
          <t xml:space="preserve"> </t>
        </is>
      </c>
      <c r="E46" s="6" t="n">
        <v>10</v>
      </c>
      <c r="F46" s="6" t="n">
        <v>1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Generating gross proceeds</t>
        </is>
      </c>
      <c r="B47" s="4" t="inlineStr">
        <is>
          <t xml:space="preserve"> </t>
        </is>
      </c>
      <c r="C47" s="4" t="inlineStr">
        <is>
          <t xml:space="preserve"> </t>
        </is>
      </c>
      <c r="D47" s="4" t="inlineStr">
        <is>
          <t xml:space="preserve"> </t>
        </is>
      </c>
      <c r="E47" s="6" t="n">
        <v>5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Offering costs</t>
        </is>
      </c>
      <c r="B48" s="4" t="inlineStr">
        <is>
          <t xml:space="preserve"> </t>
        </is>
      </c>
      <c r="C48" s="4" t="inlineStr">
        <is>
          <t xml:space="preserve"> </t>
        </is>
      </c>
      <c r="D48" s="4" t="inlineStr">
        <is>
          <t xml:space="preserve"> </t>
        </is>
      </c>
      <c r="E48" s="6" t="n">
        <v>973988</v>
      </c>
      <c r="F48" s="6" t="n">
        <v>97398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UnitsIssuedDuringPeriodNewIssues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Maturity terms</t>
        </is>
      </c>
      <c r="B50" s="4" t="inlineStr">
        <is>
          <t xml:space="preserve"> </t>
        </is>
      </c>
      <c r="C50" s="4" t="inlineStr">
        <is>
          <t xml:space="preserve"> </t>
        </is>
      </c>
      <c r="D50" s="4" t="inlineStr">
        <is>
          <t xml:space="preserve"> </t>
        </is>
      </c>
      <c r="E50" s="4" t="inlineStr">
        <is>
          <t>185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ublic shares redeem percentage</t>
        </is>
      </c>
      <c r="B51" s="4" t="inlineStr">
        <is>
          <t xml:space="preserve"> </t>
        </is>
      </c>
      <c r="C51" s="4" t="inlineStr">
        <is>
          <t xml:space="preserve"> </t>
        </is>
      </c>
      <c r="D51" s="4" t="inlineStr">
        <is>
          <t xml:space="preserve"> </t>
        </is>
      </c>
      <c r="E51" s="10" t="n">
        <v>1</v>
      </c>
      <c r="F51" s="10"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PO [Member] | Private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Nature of the Organization and Busine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Generating gross proceeds</t>
        </is>
      </c>
      <c r="B54" s="4" t="inlineStr">
        <is>
          <t xml:space="preserve"> </t>
        </is>
      </c>
      <c r="C54" s="4" t="inlineStr">
        <is>
          <t xml:space="preserve"> </t>
        </is>
      </c>
      <c r="D54" s="4" t="inlineStr">
        <is>
          <t xml:space="preserve"> </t>
        </is>
      </c>
      <c r="E54" s="6" t="n">
        <v>5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Nature of the Organization and Busine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Generating gross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3392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UnitsIssuedDuringPeriodNewIssues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4403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Underwriters shares purchas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3392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dditional unit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Nature of the Organization and Busine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ar valu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0.000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ggregated conversion of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ver-Allotment Option [Member] | 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Nature of the Organization and Busine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UnitsIssuedDuringPeriodNewIssuesShares (in Shares)</t>
        </is>
      </c>
      <c r="B67" s="4" t="inlineStr">
        <is>
          <t xml:space="preserve"> </t>
        </is>
      </c>
      <c r="C67" s="4" t="inlineStr">
        <is>
          <t xml:space="preserve"> </t>
        </is>
      </c>
      <c r="D67" s="4" t="inlineStr">
        <is>
          <t xml:space="preserve"> </t>
        </is>
      </c>
      <c r="E67" s="4" t="inlineStr">
        <is>
          <t xml:space="preserve"> </t>
        </is>
      </c>
      <c r="F67" s="5" t="n">
        <v>7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Nature of the Organization and Busine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edemption of shares (in Shares)</t>
        </is>
      </c>
      <c r="B70" s="4" t="inlineStr">
        <is>
          <t xml:space="preserve"> </t>
        </is>
      </c>
      <c r="C70" s="5" t="n">
        <v>61996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ayment to shareholders</t>
        </is>
      </c>
      <c r="B71" s="4" t="inlineStr">
        <is>
          <t xml:space="preserve"> </t>
        </is>
      </c>
      <c r="C71" s="6" t="n">
        <v>662120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hare price (in Dollars per share)</t>
        </is>
      </c>
      <c r="B72" s="4" t="inlineStr">
        <is>
          <t xml:space="preserve"> </t>
        </is>
      </c>
      <c r="C72" s="8" t="n">
        <v>10.72</v>
      </c>
      <c r="D72" s="4" t="inlineStr">
        <is>
          <t xml:space="preserve"> </t>
        </is>
      </c>
      <c r="E72" s="4" t="inlineStr">
        <is>
          <t xml:space="preserve"> </t>
        </is>
      </c>
      <c r="F72" s="4" t="inlineStr">
        <is>
          <t xml:space="preserve"> </t>
        </is>
      </c>
      <c r="G72" s="8" t="n">
        <v>10.7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ale of stock percentage</t>
        </is>
      </c>
      <c r="B73" s="10" t="n">
        <v>0.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mmon stock subject to possible redemption (in Shares)</t>
        </is>
      </c>
      <c r="B74" s="5" t="n">
        <v>6218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ubsequent Event [Member] | DLQ Par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Nature of the Organization and Busine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ale of stock percentage</t>
        </is>
      </c>
      <c r="B77" s="10" t="n">
        <v>0.5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bri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Nature of the Organization and Busine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mmon stock outstanding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410226</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Management Earnout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Nature of the Organization and Busine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Earnout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Management Earnout Agreement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Nature of the Organization and Busine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arnout shares (in Shares)</t>
        </is>
      </c>
      <c r="B86" s="5" t="n">
        <v>2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Management Earnout Agreement [Member] | Subsequent Event [Member] | First Milestone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Nature of the Organization and Busine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Earnout shares (in Shares)</t>
        </is>
      </c>
      <c r="B89" s="5" t="n">
        <v>5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Management Earnout Agreement [Member] | Subsequent Event [Member] | Second Milestone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Nature of the Organization and Busine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Earnout shares (in Shares)</t>
        </is>
      </c>
      <c r="B92" s="5" t="n">
        <v>65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Management Earnout Agreement [Member] | Subsequent Event [Member] | Third Milestone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Nature of the Organization and Busine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Earnout shares (in Shares)</t>
        </is>
      </c>
      <c r="B95" s="5" t="n">
        <v>85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ponsor Earnout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Nature of the Organization and Busine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Earnout share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ponsor Earnout Agreement [Member] | Subsequent Ev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Nature of the Organization and Busine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Earnout shares (in Shares)</t>
        </is>
      </c>
      <c r="B101" s="5" t="n">
        <v>1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ponsor Earnout Agreement [Member] | Subsequent Event [Member] | First Milestone Ev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Nature of the Organization and Busine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Earnout shares (in Shares)</t>
        </is>
      </c>
      <c r="B104" s="5" t="n">
        <v>25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ponsor Earnout Agreement [Member] | Subsequent Event [Member] | Second Milestone Ev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Nature of the Organization and Busine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Earnout shares (in Shares)</t>
        </is>
      </c>
      <c r="B107" s="5" t="n">
        <v>35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ponsor Earnout Agreement [Member] | Subsequent Event [Member] | Third Milestone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Nature of the Organization and Busine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Earnout shares (in Shares)</t>
        </is>
      </c>
      <c r="B110" s="5" t="n">
        <v>4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Abri Ventures I, LLC [Member] | IP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Nature of the Organization and Busine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Sale of price per unit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Generating gross proceed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27625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Units Issued During Period Shares New Issue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27625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Abri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Nature of the Organization and Busine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Number of shares authorized (in Shares)</t>
        </is>
      </c>
      <c r="B118" s="4" t="inlineStr">
        <is>
          <t xml:space="preserve"> </t>
        </is>
      </c>
      <c r="C118" s="5" t="n">
        <v>2326539</v>
      </c>
      <c r="D118" s="4" t="inlineStr">
        <is>
          <t xml:space="preserve"> </t>
        </is>
      </c>
      <c r="E118" s="4" t="inlineStr">
        <is>
          <t xml:space="preserve"> </t>
        </is>
      </c>
      <c r="F118" s="4" t="inlineStr">
        <is>
          <t xml:space="preserve"> </t>
        </is>
      </c>
      <c r="G118" s="5" t="n">
        <v>2326539</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Common stock shares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11" t="n">
        <v>0.96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Business Combinatio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Nature of the Organization and Busine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Initial business combin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75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Deposited in trust acc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525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Business Combination [Member] | Private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Nature of the Organization and Busine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Warrant pric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1</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Business Combinatio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Nature of the Organization and Busine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Initial business combination descrip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Abri deposited $573,392 (or $0.10 for each share of common
stock issued in the IPO) into the Trust Account to extend the time to complete a business combination to February 12, 2023. The Company
further amended the certificate of incorporation and investment trust agreement, as described below.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our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our remaining stockholders and the Company’s board of directors, liquidate and dissolve,
subject in each case to the Company’s obligations under Delaware law to provide for claims of creditors and the requirements of
other applicable law.</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sheetData>
  <mergeCells count="4">
    <mergeCell ref="A1:A2"/>
    <mergeCell ref="E1:F1"/>
    <mergeCell ref="G1:H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Organization and Summary of Significant Accounting Policies (Details)</t>
        </is>
      </c>
      <c r="B1" s="2" t="inlineStr">
        <is>
          <t>9 Months Ended</t>
        </is>
      </c>
    </row>
    <row r="2">
      <c r="B2" s="2" t="inlineStr">
        <is>
          <t>Sep. 30, 2023 USD ($)</t>
        </is>
      </c>
    </row>
    <row r="3">
      <c r="A3" s="3" t="inlineStr">
        <is>
          <t>Organization and Summary of Significant Accounting Policies [Abstract]</t>
        </is>
      </c>
      <c r="B3" s="4" t="inlineStr">
        <is>
          <t xml:space="preserve"> </t>
        </is>
      </c>
    </row>
    <row r="4">
      <c r="A4" s="4" t="inlineStr">
        <is>
          <t>Recorded accretion</t>
        </is>
      </c>
      <c r="B4" s="6" t="n">
        <v>465225</v>
      </c>
    </row>
    <row r="5">
      <c r="A5" s="4" t="inlineStr">
        <is>
          <t>Unrecognized accretion</t>
        </is>
      </c>
      <c r="B5" s="6" t="n">
        <v>3458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chedule of Exercise Price Could be Less than the Most Recent Fair Value of the Common Share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93125</v>
      </c>
      <c r="C4" s="5" t="n">
        <v>110000</v>
      </c>
    </row>
    <row r="5">
      <c r="A5" s="4" t="inlineStr">
        <is>
          <t>Potential Shares from Convertible Deb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93125</v>
      </c>
      <c r="C7" s="5" t="n">
        <v>11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rganization and Summary of Significant Accounting Policies  (Details) - Schedule of Condensed Statement of Operation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Organization and 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16031</v>
      </c>
      <c r="C4" s="4" t="inlineStr">
        <is>
          <t xml:space="preserve"> </t>
        </is>
      </c>
      <c r="D4" s="4" t="inlineStr">
        <is>
          <t xml:space="preserve"> </t>
        </is>
      </c>
      <c r="E4" s="6" t="n">
        <v>-398274</v>
      </c>
      <c r="F4" s="4" t="inlineStr">
        <is>
          <t xml:space="preserve"> </t>
        </is>
      </c>
      <c r="G4" s="4" t="inlineStr">
        <is>
          <t xml:space="preserve"> </t>
        </is>
      </c>
      <c r="H4" s="6" t="n">
        <v>-1259570</v>
      </c>
      <c r="I4" s="6" t="n">
        <v>-2107613</v>
      </c>
    </row>
    <row r="5">
      <c r="A5" s="4" t="inlineStr">
        <is>
          <t>Accretion of common stock to redemption value</t>
        </is>
      </c>
      <c r="B5" s="5" t="n">
        <v>143947</v>
      </c>
      <c r="C5" s="6" t="n">
        <v>-301576</v>
      </c>
      <c r="D5" s="6" t="n">
        <v>-307596</v>
      </c>
      <c r="E5" s="5" t="n">
        <v>-1403473</v>
      </c>
      <c r="F5" s="6" t="n">
        <v>-1195374</v>
      </c>
      <c r="G5" s="6" t="n">
        <v>-1099501</v>
      </c>
      <c r="H5" s="5" t="n">
        <v>-465225</v>
      </c>
      <c r="I5" s="5" t="n">
        <v>-3698348</v>
      </c>
    </row>
    <row r="6">
      <c r="A6" s="4" t="inlineStr">
        <is>
          <t>Net loss including accretion of common stock to redemption value</t>
        </is>
      </c>
      <c r="B6" s="6" t="n">
        <v>-272084</v>
      </c>
      <c r="C6" s="4" t="inlineStr">
        <is>
          <t xml:space="preserve"> </t>
        </is>
      </c>
      <c r="D6" s="4" t="inlineStr">
        <is>
          <t xml:space="preserve"> </t>
        </is>
      </c>
      <c r="E6" s="6" t="n">
        <v>-1801747</v>
      </c>
      <c r="F6" s="4" t="inlineStr">
        <is>
          <t xml:space="preserve"> </t>
        </is>
      </c>
      <c r="G6" s="4" t="inlineStr">
        <is>
          <t xml:space="preserve"> </t>
        </is>
      </c>
      <c r="H6" s="6" t="n">
        <v>-1724795</v>
      </c>
      <c r="I6" s="6" t="n">
        <v>-5805961</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Basic and Diluted Net Income (Loss) Per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hares Subject to Redemption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luding accretion of common stock to redemption value</t>
        </is>
      </c>
      <c r="B5" s="6" t="n">
        <v>-94372</v>
      </c>
      <c r="C5" s="6" t="n">
        <v>-1384492</v>
      </c>
      <c r="D5" s="6" t="n">
        <v>-685417</v>
      </c>
      <c r="E5" s="6" t="n">
        <v>-4461394</v>
      </c>
    </row>
    <row r="6">
      <c r="A6" s="4" t="inlineStr">
        <is>
          <t>Accretion of common stock to redemption value</t>
        </is>
      </c>
      <c r="B6" s="5" t="n">
        <v>-143947</v>
      </c>
      <c r="C6" s="5" t="n">
        <v>1403473</v>
      </c>
      <c r="D6" s="5" t="n">
        <v>465225</v>
      </c>
      <c r="E6" s="5" t="n">
        <v>3698348</v>
      </c>
    </row>
    <row r="7">
      <c r="A7" s="4" t="inlineStr">
        <is>
          <t>Allocation of net loss</t>
        </is>
      </c>
      <c r="B7" s="6" t="n">
        <v>-238319</v>
      </c>
      <c r="C7" s="6" t="n">
        <v>18981</v>
      </c>
      <c r="D7" s="6" t="n">
        <v>-220193</v>
      </c>
      <c r="E7" s="6" t="n">
        <v>-763046</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outstanding (in Shares)</t>
        </is>
      </c>
      <c r="B9" s="5" t="n">
        <v>917675</v>
      </c>
      <c r="C9" s="5" t="n">
        <v>5733920</v>
      </c>
      <c r="D9" s="5" t="n">
        <v>1139580</v>
      </c>
      <c r="E9" s="5" t="n">
        <v>5733920</v>
      </c>
    </row>
    <row r="10">
      <c r="A10" s="4" t="inlineStr">
        <is>
          <t>Basic net loss per share (in Dollars per share)</t>
        </is>
      </c>
      <c r="B10" s="8" t="n">
        <v>-0.26</v>
      </c>
      <c r="C10" s="6" t="n">
        <v>0</v>
      </c>
      <c r="D10" s="8" t="n">
        <v>-0.19</v>
      </c>
      <c r="E10" s="8" t="n">
        <v>-0.13</v>
      </c>
    </row>
    <row r="11">
      <c r="A11" s="4" t="inlineStr">
        <is>
          <t>Non-redeemable Common Shares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loss including accretion of common stock to redemption value</t>
        </is>
      </c>
      <c r="B13" s="6" t="n">
        <v>-177712</v>
      </c>
      <c r="C13" s="6" t="n">
        <v>-417255</v>
      </c>
      <c r="D13" s="6" t="n">
        <v>-1039378</v>
      </c>
      <c r="E13" s="6" t="n">
        <v>-1344567</v>
      </c>
    </row>
    <row r="14">
      <c r="A14" s="4" t="inlineStr">
        <is>
          <t>Accretion of common stock to redemption value</t>
        </is>
      </c>
      <c r="B14" s="4" t="inlineStr">
        <is>
          <t xml:space="preserve"> </t>
        </is>
      </c>
      <c r="C14" s="4" t="inlineStr">
        <is>
          <t xml:space="preserve"> </t>
        </is>
      </c>
      <c r="D14" s="4" t="inlineStr">
        <is>
          <t xml:space="preserve"> </t>
        </is>
      </c>
      <c r="E14" s="4" t="inlineStr">
        <is>
          <t xml:space="preserve"> </t>
        </is>
      </c>
    </row>
    <row r="15">
      <c r="A15" s="4" t="inlineStr">
        <is>
          <t>Allocation of net loss</t>
        </is>
      </c>
      <c r="B15" s="6" t="n">
        <v>-177712</v>
      </c>
      <c r="C15" s="6" t="n">
        <v>-417255</v>
      </c>
      <c r="D15" s="6" t="n">
        <v>-1039378</v>
      </c>
      <c r="E15" s="6" t="n">
        <v>-1344567</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average shares outstanding (in Shares)</t>
        </is>
      </c>
      <c r="B17" s="5" t="n">
        <v>1728078</v>
      </c>
      <c r="C17" s="5" t="n">
        <v>1728078</v>
      </c>
      <c r="D17" s="5" t="n">
        <v>1728078</v>
      </c>
      <c r="E17" s="5" t="n">
        <v>1728078</v>
      </c>
    </row>
    <row r="18">
      <c r="A18" s="4" t="inlineStr">
        <is>
          <t>Basic net loss per share (in Dollars per share)</t>
        </is>
      </c>
      <c r="B18" s="9" t="n">
        <v>-0.1</v>
      </c>
      <c r="C18" s="8" t="n">
        <v>-0.24</v>
      </c>
      <c r="D18" s="9" t="n">
        <v>-0.6</v>
      </c>
      <c r="E18" s="8" t="n">
        <v>-0.7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Basic and Diluted Net Income (Loss) Per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hares Subject to Redemption [Member]</t>
        </is>
      </c>
      <c r="B3" s="4" t="inlineStr">
        <is>
          <t xml:space="preserve"> </t>
        </is>
      </c>
      <c r="C3" s="4" t="inlineStr">
        <is>
          <t xml:space="preserve"> </t>
        </is>
      </c>
      <c r="D3" s="4" t="inlineStr">
        <is>
          <t xml:space="preserve"> </t>
        </is>
      </c>
      <c r="E3" s="4" t="inlineStr">
        <is>
          <t xml:space="preserve"> </t>
        </is>
      </c>
    </row>
    <row r="4">
      <c r="A4" s="3" t="inlineStr">
        <is>
          <t>Organization and Summary of 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 net loss per share</t>
        </is>
      </c>
      <c r="B5" s="8" t="n">
        <v>-0.26</v>
      </c>
      <c r="C5" s="6" t="n">
        <v>0</v>
      </c>
      <c r="D5" s="8" t="n">
        <v>-0.19</v>
      </c>
      <c r="E5" s="8" t="n">
        <v>-0.13</v>
      </c>
    </row>
    <row r="6">
      <c r="A6" s="4" t="inlineStr">
        <is>
          <t>Non-redeemable Common Shares [Member]</t>
        </is>
      </c>
      <c r="B6" s="4" t="inlineStr">
        <is>
          <t xml:space="preserve"> </t>
        </is>
      </c>
      <c r="C6" s="4" t="inlineStr">
        <is>
          <t xml:space="preserve"> </t>
        </is>
      </c>
      <c r="D6" s="4" t="inlineStr">
        <is>
          <t xml:space="preserve"> </t>
        </is>
      </c>
      <c r="E6" s="4" t="inlineStr">
        <is>
          <t xml:space="preserve"> </t>
        </is>
      </c>
    </row>
    <row r="7">
      <c r="A7" s="3" t="inlineStr">
        <is>
          <t>Organization and Summary of Significant Accounting Policies (Details) - Schedule of Basic and Diluted Net Income (Loss) Per Share (Parentheticals) [Line Items]</t>
        </is>
      </c>
      <c r="B7" s="4" t="inlineStr">
        <is>
          <t xml:space="preserve"> </t>
        </is>
      </c>
      <c r="C7" s="4" t="inlineStr">
        <is>
          <t xml:space="preserve"> </t>
        </is>
      </c>
      <c r="D7" s="4" t="inlineStr">
        <is>
          <t xml:space="preserve"> </t>
        </is>
      </c>
      <c r="E7" s="4" t="inlineStr">
        <is>
          <t xml:space="preserve"> </t>
        </is>
      </c>
    </row>
    <row r="8">
      <c r="A8" s="4" t="inlineStr">
        <is>
          <t>Diluted net loss per share</t>
        </is>
      </c>
      <c r="B8" s="8" t="n">
        <v>-0.1</v>
      </c>
      <c r="C8" s="8" t="n">
        <v>-0.24</v>
      </c>
      <c r="D8" s="8" t="n">
        <v>-0.6</v>
      </c>
      <c r="E8" s="8" t="n">
        <v>-0.7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6"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 USD ($)</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c r="F2" s="2" t="inlineStr">
        <is>
          <t>Jul. 10, 2023</t>
        </is>
      </c>
      <c r="G2" s="2" t="inlineStr">
        <is>
          <t>Jun. 09, 2023</t>
        </is>
      </c>
      <c r="H2" s="2" t="inlineStr">
        <is>
          <t>May 12, 2023</t>
        </is>
      </c>
      <c r="I2" s="2" t="inlineStr">
        <is>
          <t>Apr. 10, 2023</t>
        </is>
      </c>
      <c r="J2" s="2" t="inlineStr">
        <is>
          <t>Mar. 10, 2023</t>
        </is>
      </c>
      <c r="K2" s="2" t="inlineStr">
        <is>
          <t>Feb. 10, 2023</t>
        </is>
      </c>
      <c r="L2" s="2" t="inlineStr">
        <is>
          <t>Nov. 01, 2022</t>
        </is>
      </c>
      <c r="M2" s="2" t="inlineStr">
        <is>
          <t>Aug. 05,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 received</t>
        </is>
      </c>
      <c r="B4" s="4" t="inlineStr">
        <is>
          <t xml:space="preserve"> </t>
        </is>
      </c>
      <c r="C4" s="4" t="inlineStr">
        <is>
          <t xml:space="preserve"> </t>
        </is>
      </c>
      <c r="D4" s="4" t="inlineStr">
        <is>
          <t xml:space="preserve"> </t>
        </is>
      </c>
      <c r="E4" s="6" t="n">
        <v>1250000</v>
      </c>
      <c r="F4" s="6" t="n">
        <v>87500</v>
      </c>
      <c r="G4" s="6" t="n">
        <v>87500</v>
      </c>
      <c r="H4" s="6" t="n">
        <v>87500</v>
      </c>
      <c r="I4" s="6" t="n">
        <v>87500</v>
      </c>
      <c r="J4" s="6" t="n">
        <v>87500</v>
      </c>
      <c r="K4" s="6" t="n">
        <v>87500</v>
      </c>
      <c r="L4" s="6" t="n">
        <v>573392</v>
      </c>
      <c r="M4" s="6" t="n">
        <v>573392</v>
      </c>
    </row>
    <row r="5">
      <c r="A5" s="4" t="inlineStr">
        <is>
          <t>Outstanding aggregate amount</t>
        </is>
      </c>
      <c r="B5" s="4" t="inlineStr">
        <is>
          <t xml:space="preserve"> </t>
        </is>
      </c>
      <c r="C5" s="6" t="n">
        <v>1250000</v>
      </c>
      <c r="D5" s="4" t="inlineStr">
        <is>
          <t xml:space="preserve"> </t>
        </is>
      </c>
      <c r="E5" s="5" t="n">
        <v>12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tible promissory note</t>
        </is>
      </c>
      <c r="B6" s="6" t="n">
        <v>300000</v>
      </c>
      <c r="C6" s="5" t="n">
        <v>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ggregate principal amounts</t>
        </is>
      </c>
      <c r="B7" s="4" t="inlineStr">
        <is>
          <t xml:space="preserve"> </t>
        </is>
      </c>
      <c r="C7" s="5" t="n">
        <v>681250</v>
      </c>
      <c r="D7" s="6" t="n">
        <v>1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dministrative and support services</t>
        </is>
      </c>
      <c r="B8" s="4" t="inlineStr">
        <is>
          <t xml:space="preserve"> </t>
        </is>
      </c>
      <c r="C8" s="5" t="n">
        <v>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ee amount</t>
        </is>
      </c>
      <c r="B9" s="6" t="n">
        <v>30000</v>
      </c>
      <c r="C9" s="5" t="n">
        <v>9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ponsor fees</t>
        </is>
      </c>
      <c r="B10" s="4" t="inlineStr">
        <is>
          <t xml:space="preserve"> </t>
        </is>
      </c>
      <c r="C10" s="6" t="n">
        <v>100000</v>
      </c>
      <c r="D10" s="4" t="inlineStr">
        <is>
          <t xml:space="preserve"> </t>
        </is>
      </c>
      <c r="E10" s="5" t="n">
        <v>1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tible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price of per unit (in Dollars per share)</t>
        </is>
      </c>
      <c r="B13" s="6" t="n">
        <v>10</v>
      </c>
      <c r="C13" s="6"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utstanding aggregate amount</t>
        </is>
      </c>
      <c r="B16" s="4" t="inlineStr">
        <is>
          <t xml:space="preserve"> </t>
        </is>
      </c>
      <c r="C16" s="6" t="n">
        <v>681250</v>
      </c>
      <c r="D16" s="4" t="inlineStr">
        <is>
          <t xml:space="preserve"> </t>
        </is>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principal amounts</t>
        </is>
      </c>
      <c r="B19" s="4" t="inlineStr">
        <is>
          <t xml:space="preserve"> </t>
        </is>
      </c>
      <c r="C19" s="5" t="n">
        <v>5112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utstanding aggregate amount</t>
        </is>
      </c>
      <c r="B22" s="4" t="inlineStr">
        <is>
          <t xml:space="preserve"> </t>
        </is>
      </c>
      <c r="C22" s="6" t="n">
        <v>167178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ubject to possible redemption, par value (in Dollars per share)</t>
        </is>
      </c>
      <c r="B3" s="7" t="n">
        <v>0.0001</v>
      </c>
      <c r="C3" s="7" t="n">
        <v>0.0001</v>
      </c>
    </row>
    <row r="4">
      <c r="A4" s="4" t="inlineStr">
        <is>
          <t>Common stock subject to possible redemption, shares authorized</t>
        </is>
      </c>
      <c r="B4" s="5" t="n">
        <v>100000000</v>
      </c>
      <c r="C4" s="5" t="n">
        <v>100000000</v>
      </c>
    </row>
    <row r="5">
      <c r="A5" s="4" t="inlineStr">
        <is>
          <t>Common stock subject to possible redemption, share outstanding</t>
        </is>
      </c>
      <c r="B5" s="5" t="n">
        <v>682148</v>
      </c>
      <c r="C5" s="5" t="n">
        <v>1252372</v>
      </c>
    </row>
    <row r="6">
      <c r="A6" s="4" t="inlineStr">
        <is>
          <t>Preferred stock, par value (in Dollars per share)</t>
        </is>
      </c>
      <c r="B6" s="7" t="n">
        <v>0.0001</v>
      </c>
      <c r="C6" s="7" t="n">
        <v>0.0001</v>
      </c>
    </row>
    <row r="7">
      <c r="A7" s="4" t="inlineStr">
        <is>
          <t>Preferred stock, shares authorized</t>
        </is>
      </c>
      <c r="B7" s="5" t="n">
        <v>1000000</v>
      </c>
      <c r="C7" s="5" t="n">
        <v>1000000</v>
      </c>
    </row>
    <row r="8">
      <c r="A8" s="4" t="inlineStr">
        <is>
          <t>Preferred stock, share issued</t>
        </is>
      </c>
      <c r="B8" s="4" t="inlineStr">
        <is>
          <t xml:space="preserve"> </t>
        </is>
      </c>
      <c r="C8" s="4" t="inlineStr">
        <is>
          <t xml:space="preserve"> </t>
        </is>
      </c>
    </row>
    <row r="9">
      <c r="A9" s="4" t="inlineStr">
        <is>
          <t>Preferred stock, share outstanding</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1728078</v>
      </c>
      <c r="C12" s="5" t="n">
        <v>1728078</v>
      </c>
    </row>
    <row r="13">
      <c r="A13" s="4" t="inlineStr">
        <is>
          <t>Common stock, shares outstanding</t>
        </is>
      </c>
      <c r="B13" s="5" t="n">
        <v>1728078</v>
      </c>
      <c r="C13" s="5" t="n">
        <v>1728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t>
        </is>
      </c>
      <c r="B1" s="2" t="inlineStr">
        <is>
          <t>9 Months Ended</t>
        </is>
      </c>
    </row>
    <row r="2">
      <c r="B2" s="2" t="inlineStr">
        <is>
          <t>Sep. 30, 2023</t>
        </is>
      </c>
      <c r="C2" s="2" t="inlineStr">
        <is>
          <t>Aug. 12, 2021</t>
        </is>
      </c>
    </row>
    <row r="3">
      <c r="A3" s="3" t="inlineStr">
        <is>
          <t>Commitment and Contingencies [Line Items]</t>
        </is>
      </c>
      <c r="B3" s="4" t="inlineStr">
        <is>
          <t xml:space="preserve"> </t>
        </is>
      </c>
      <c r="C3" s="4" t="inlineStr">
        <is>
          <t xml:space="preserve"> </t>
        </is>
      </c>
    </row>
    <row r="4">
      <c r="A4" s="4" t="inlineStr">
        <is>
          <t>Common stock equals or exceeds per shares (in Dollars per share)</t>
        </is>
      </c>
      <c r="B4" s="9" t="n">
        <v>12.5</v>
      </c>
      <c r="C4" s="4" t="inlineStr">
        <is>
          <t xml:space="preserve"> </t>
        </is>
      </c>
    </row>
    <row r="5">
      <c r="A5" s="4" t="inlineStr">
        <is>
          <t>Underwriters sales (in Dollars)</t>
        </is>
      </c>
      <c r="B5" s="6" t="n">
        <v>100</v>
      </c>
      <c r="C5" s="4" t="inlineStr">
        <is>
          <t xml:space="preserve"> </t>
        </is>
      </c>
    </row>
    <row r="6">
      <c r="A6" s="4" t="inlineStr">
        <is>
          <t>Units issued during period new issues shares</t>
        </is>
      </c>
      <c r="B6" s="5" t="n">
        <v>300000</v>
      </c>
      <c r="C6" s="4" t="inlineStr">
        <is>
          <t xml:space="preserve"> </t>
        </is>
      </c>
    </row>
    <row r="7">
      <c r="A7" s="4" t="inlineStr">
        <is>
          <t>Option to purchase (in Dollars per share)</t>
        </is>
      </c>
      <c r="B7" s="9" t="n">
        <v>11.5</v>
      </c>
      <c r="C7" s="4" t="inlineStr">
        <is>
          <t xml:space="preserve"> </t>
        </is>
      </c>
    </row>
    <row r="8">
      <c r="A8" s="4" t="inlineStr">
        <is>
          <t>Cash payment (in Dollars)</t>
        </is>
      </c>
      <c r="B8" s="4" t="inlineStr">
        <is>
          <t xml:space="preserve"> </t>
        </is>
      </c>
      <c r="C8" s="6" t="n">
        <v>100</v>
      </c>
    </row>
    <row r="9">
      <c r="A9" s="4" t="inlineStr">
        <is>
          <t>Percentage of excise tax</t>
        </is>
      </c>
      <c r="B9" s="10" t="n">
        <v>0.01</v>
      </c>
      <c r="C9" s="4" t="inlineStr">
        <is>
          <t xml:space="preserve"> </t>
        </is>
      </c>
    </row>
    <row r="10">
      <c r="A10" s="4" t="inlineStr">
        <is>
          <t>Exercise tax liability (in Dollars)</t>
        </is>
      </c>
      <c r="B10" s="6" t="n">
        <v>60554</v>
      </c>
      <c r="C10" s="4" t="inlineStr">
        <is>
          <t xml:space="preserve"> </t>
        </is>
      </c>
    </row>
    <row r="11">
      <c r="A11" s="4" t="inlineStr">
        <is>
          <t>IPO [Member]</t>
        </is>
      </c>
      <c r="B11" s="4" t="inlineStr">
        <is>
          <t xml:space="preserve"> </t>
        </is>
      </c>
      <c r="C11" s="4" t="inlineStr">
        <is>
          <t xml:space="preserve"> </t>
        </is>
      </c>
    </row>
    <row r="12">
      <c r="A12" s="3" t="inlineStr">
        <is>
          <t>Commitment and Contingencies [Line Items]</t>
        </is>
      </c>
      <c r="B12" s="4" t="inlineStr">
        <is>
          <t xml:space="preserve"> </t>
        </is>
      </c>
      <c r="C12" s="4" t="inlineStr">
        <is>
          <t xml:space="preserve"> </t>
        </is>
      </c>
    </row>
    <row r="13">
      <c r="A13" s="4" t="inlineStr">
        <is>
          <t>Units issued during period new issues shares</t>
        </is>
      </c>
      <c r="B13" s="5" t="n">
        <v>300000</v>
      </c>
      <c r="C13" s="4" t="inlineStr">
        <is>
          <t xml:space="preserve"> </t>
        </is>
      </c>
    </row>
    <row r="14">
      <c r="A14" s="4" t="inlineStr">
        <is>
          <t>Option to purchase (in Dollars per share)</t>
        </is>
      </c>
      <c r="B14" s="4" t="inlineStr">
        <is>
          <t xml:space="preserve"> </t>
        </is>
      </c>
      <c r="C14" s="6" t="n">
        <v>10</v>
      </c>
    </row>
    <row r="15">
      <c r="A15" s="4" t="inlineStr">
        <is>
          <t>Stock issued during period shares</t>
        </is>
      </c>
      <c r="B15" s="5" t="n">
        <v>300000</v>
      </c>
      <c r="C15" s="4" t="inlineStr">
        <is>
          <t xml:space="preserve"> </t>
        </is>
      </c>
    </row>
    <row r="16">
      <c r="A16" s="4" t="inlineStr">
        <is>
          <t>Warrants issued to purchase of common stock</t>
        </is>
      </c>
      <c r="B16" s="5" t="n">
        <v>300000</v>
      </c>
      <c r="C16" s="4" t="inlineStr">
        <is>
          <t xml:space="preserve"> </t>
        </is>
      </c>
    </row>
    <row r="17">
      <c r="A17" s="4" t="inlineStr">
        <is>
          <t>Over-Allotment Option [Member]</t>
        </is>
      </c>
      <c r="B17" s="4" t="inlineStr">
        <is>
          <t xml:space="preserve"> </t>
        </is>
      </c>
      <c r="C17" s="4" t="inlineStr">
        <is>
          <t xml:space="preserve"> </t>
        </is>
      </c>
    </row>
    <row r="18">
      <c r="A18" s="3" t="inlineStr">
        <is>
          <t>Commitment and Contingencies [Line Items]</t>
        </is>
      </c>
      <c r="B18" s="4" t="inlineStr">
        <is>
          <t xml:space="preserve"> </t>
        </is>
      </c>
      <c r="C18" s="4" t="inlineStr">
        <is>
          <t xml:space="preserve"> </t>
        </is>
      </c>
    </row>
    <row r="19">
      <c r="A19" s="4" t="inlineStr">
        <is>
          <t>Units issued during period new issues shares</t>
        </is>
      </c>
      <c r="B19" s="5" t="n">
        <v>344035</v>
      </c>
      <c r="C19" s="4" t="inlineStr">
        <is>
          <t xml:space="preserve"> </t>
        </is>
      </c>
    </row>
    <row r="20">
      <c r="A20" s="4" t="inlineStr">
        <is>
          <t>Sponsor [Member]</t>
        </is>
      </c>
      <c r="B20" s="4" t="inlineStr">
        <is>
          <t xml:space="preserve"> </t>
        </is>
      </c>
      <c r="C20" s="4" t="inlineStr">
        <is>
          <t xml:space="preserve"> </t>
        </is>
      </c>
    </row>
    <row r="21">
      <c r="A21" s="3" t="inlineStr">
        <is>
          <t>Commitment and Contingencies [Line Items]</t>
        </is>
      </c>
      <c r="B21" s="4" t="inlineStr">
        <is>
          <t xml:space="preserve"> </t>
        </is>
      </c>
      <c r="C21" s="4" t="inlineStr">
        <is>
          <t xml:space="preserve"> </t>
        </is>
      </c>
    </row>
    <row r="22">
      <c r="A22" s="4" t="inlineStr">
        <is>
          <t>Percentage of excise tax</t>
        </is>
      </c>
      <c r="B22" s="10" t="n">
        <v>0.01</v>
      </c>
      <c r="C22" s="4" t="inlineStr">
        <is>
          <t xml:space="preserve"> </t>
        </is>
      </c>
    </row>
    <row r="23">
      <c r="A23" s="4" t="inlineStr">
        <is>
          <t>Business Combination [Member]</t>
        </is>
      </c>
      <c r="B23" s="4" t="inlineStr">
        <is>
          <t xml:space="preserve"> </t>
        </is>
      </c>
      <c r="C23" s="4" t="inlineStr">
        <is>
          <t xml:space="preserve"> </t>
        </is>
      </c>
    </row>
    <row r="24">
      <c r="A24" s="3" t="inlineStr">
        <is>
          <t>Commitment and Contingencies [Line Items]</t>
        </is>
      </c>
      <c r="B24" s="4" t="inlineStr">
        <is>
          <t xml:space="preserve"> </t>
        </is>
      </c>
      <c r="C24" s="4" t="inlineStr">
        <is>
          <t xml:space="preserve"> </t>
        </is>
      </c>
    </row>
    <row r="25">
      <c r="A25" s="4" t="inlineStr">
        <is>
          <t>Transfer equity shares rights</t>
        </is>
      </c>
      <c r="B25" s="10" t="n">
        <v>0.5</v>
      </c>
      <c r="C25" s="4" t="inlineStr">
        <is>
          <t xml:space="preserve"> </t>
        </is>
      </c>
    </row>
    <row r="26">
      <c r="A26" s="4" t="inlineStr">
        <is>
          <t>Business Combination [Member] | IPO [Member]</t>
        </is>
      </c>
      <c r="B26" s="4" t="inlineStr">
        <is>
          <t xml:space="preserve"> </t>
        </is>
      </c>
      <c r="C26" s="4" t="inlineStr">
        <is>
          <t xml:space="preserve"> </t>
        </is>
      </c>
    </row>
    <row r="27">
      <c r="A27" s="3" t="inlineStr">
        <is>
          <t>Commitment and Contingencies [Line Items]</t>
        </is>
      </c>
      <c r="B27" s="4" t="inlineStr">
        <is>
          <t xml:space="preserve"> </t>
        </is>
      </c>
      <c r="C27" s="4" t="inlineStr">
        <is>
          <t xml:space="preserve"> </t>
        </is>
      </c>
    </row>
    <row r="28">
      <c r="A28" s="4" t="inlineStr">
        <is>
          <t>Transfer equity shares rights</t>
        </is>
      </c>
      <c r="B28" s="10" t="n">
        <v>0.5</v>
      </c>
      <c r="C2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Stockholders’ Deficit (Details) - $ / shares</t>
        </is>
      </c>
      <c r="B1" s="2" t="inlineStr">
        <is>
          <t>9 Months Ended</t>
        </is>
      </c>
    </row>
    <row r="2">
      <c r="B2" s="2" t="inlineStr">
        <is>
          <t>Sep. 30, 2023</t>
        </is>
      </c>
      <c r="C2" s="2" t="inlineStr">
        <is>
          <t>Aug. 07, 2023</t>
        </is>
      </c>
      <c r="D2" s="2" t="inlineStr">
        <is>
          <t>Dec. 31, 2022</t>
        </is>
      </c>
      <c r="E2" s="2" t="inlineStr">
        <is>
          <t>Aug. 23, 2021</t>
        </is>
      </c>
    </row>
    <row r="3">
      <c r="A3" s="3" t="inlineStr">
        <is>
          <t>Stockholders Deficit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100000000</v>
      </c>
      <c r="C4" s="4" t="inlineStr">
        <is>
          <t xml:space="preserve"> </t>
        </is>
      </c>
      <c r="D4" s="5" t="n">
        <v>100000000</v>
      </c>
      <c r="E4" s="4" t="inlineStr">
        <is>
          <t xml:space="preserve"> </t>
        </is>
      </c>
    </row>
    <row r="5">
      <c r="A5" s="4" t="inlineStr">
        <is>
          <t>Common stock, par value</t>
        </is>
      </c>
      <c r="B5" s="7" t="n">
        <v>0.0001</v>
      </c>
      <c r="C5" s="4" t="inlineStr">
        <is>
          <t xml:space="preserve"> </t>
        </is>
      </c>
      <c r="D5" s="7" t="n">
        <v>0.0001</v>
      </c>
      <c r="E5" s="7" t="n">
        <v>0.0001</v>
      </c>
    </row>
    <row r="6">
      <c r="A6" s="4" t="inlineStr">
        <is>
          <t>Preferred stock, shares authorized (in Shares)</t>
        </is>
      </c>
      <c r="B6" s="5" t="n">
        <v>1000000</v>
      </c>
      <c r="C6" s="4" t="inlineStr">
        <is>
          <t xml:space="preserve"> </t>
        </is>
      </c>
      <c r="D6" s="5" t="n">
        <v>1000000</v>
      </c>
      <c r="E6" s="4" t="inlineStr">
        <is>
          <t xml:space="preserve"> </t>
        </is>
      </c>
    </row>
    <row r="7">
      <c r="A7" s="4" t="inlineStr">
        <is>
          <t>Preferred stock, par value</t>
        </is>
      </c>
      <c r="B7" s="7" t="n">
        <v>0.0001</v>
      </c>
      <c r="C7" s="4" t="inlineStr">
        <is>
          <t xml:space="preserve"> </t>
        </is>
      </c>
      <c r="D7" s="7" t="n">
        <v>0.0001</v>
      </c>
      <c r="E7" s="4" t="inlineStr">
        <is>
          <t xml:space="preserve"> </t>
        </is>
      </c>
    </row>
    <row r="8">
      <c r="A8" s="4" t="inlineStr">
        <is>
          <t>Stock price per share</t>
        </is>
      </c>
      <c r="B8" s="9" t="n">
        <v>11.5</v>
      </c>
      <c r="C8" s="4" t="inlineStr">
        <is>
          <t xml:space="preserve"> </t>
        </is>
      </c>
      <c r="D8" s="4" t="inlineStr">
        <is>
          <t xml:space="preserve"> </t>
        </is>
      </c>
      <c r="E8" s="4" t="inlineStr">
        <is>
          <t xml:space="preserve"> </t>
        </is>
      </c>
    </row>
    <row r="9">
      <c r="A9" s="4" t="inlineStr">
        <is>
          <t>Warrants expiration</t>
        </is>
      </c>
      <c r="B9" s="4" t="inlineStr">
        <is>
          <t>5 years</t>
        </is>
      </c>
      <c r="C9" s="4" t="inlineStr">
        <is>
          <t xml:space="preserve"> </t>
        </is>
      </c>
      <c r="D9" s="4" t="inlineStr">
        <is>
          <t xml:space="preserve"> </t>
        </is>
      </c>
      <c r="E9" s="4" t="inlineStr">
        <is>
          <t xml:space="preserve"> </t>
        </is>
      </c>
    </row>
    <row r="10">
      <c r="A10" s="4" t="inlineStr">
        <is>
          <t>Description of warrants for redemption</t>
        </is>
      </c>
      <c r="B10" s="4" t="inlineStr">
        <is>
          <t xml:space="preserve">We may redeem the outstanding
warrants, in whole and not in part, at a price of $0.01 per warrant:
    ●
    at any time while the warrants
    are exercisable;
    ●
    upon a minimum of 30 days’
    prior written notice of redemption;
    ●
    if, and only if, the last
    sales price of our shares of common stock equals or exceeds $16.50 per share for any 20 trading days within a 30-trading day period
    ending three business days before we send the notice of redemption;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
        </is>
      </c>
      <c r="C10" s="4" t="inlineStr">
        <is>
          <t xml:space="preserve"> </t>
        </is>
      </c>
      <c r="D10" s="4" t="inlineStr">
        <is>
          <t xml:space="preserve"> </t>
        </is>
      </c>
      <c r="E10" s="4" t="inlineStr">
        <is>
          <t xml:space="preserve"> </t>
        </is>
      </c>
    </row>
    <row r="11">
      <c r="A11" s="4" t="inlineStr">
        <is>
          <t>Trigger price per share</t>
        </is>
      </c>
      <c r="B11" s="9" t="n">
        <v>16.5</v>
      </c>
      <c r="C11" s="4" t="inlineStr">
        <is>
          <t xml:space="preserve"> </t>
        </is>
      </c>
      <c r="D11" s="4" t="inlineStr">
        <is>
          <t xml:space="preserve"> </t>
        </is>
      </c>
      <c r="E11" s="4" t="inlineStr">
        <is>
          <t xml:space="preserve"> </t>
        </is>
      </c>
    </row>
    <row r="12">
      <c r="A12" s="4" t="inlineStr">
        <is>
          <t>Warrant exercise price per share</t>
        </is>
      </c>
      <c r="B12" s="9" t="n">
        <v>11.5</v>
      </c>
      <c r="C12" s="4" t="inlineStr">
        <is>
          <t xml:space="preserve"> </t>
        </is>
      </c>
      <c r="D12" s="4" t="inlineStr">
        <is>
          <t xml:space="preserve"> </t>
        </is>
      </c>
      <c r="E12" s="4" t="inlineStr">
        <is>
          <t xml:space="preserve"> </t>
        </is>
      </c>
    </row>
    <row r="13">
      <c r="A13" s="4" t="inlineStr">
        <is>
          <t>Common stock voting rights</t>
        </is>
      </c>
      <c r="B13" s="4" t="inlineStr">
        <is>
          <t>one</t>
        </is>
      </c>
      <c r="C13" s="4" t="inlineStr">
        <is>
          <t xml:space="preserve"> </t>
        </is>
      </c>
      <c r="D13" s="4" t="inlineStr">
        <is>
          <t xml:space="preserve"> </t>
        </is>
      </c>
      <c r="E13" s="4" t="inlineStr">
        <is>
          <t xml:space="preserve"> </t>
        </is>
      </c>
    </row>
    <row r="14">
      <c r="A14" s="4" t="inlineStr">
        <is>
          <t>Common stock subject to possible redemption, share outstanding (in Shares)</t>
        </is>
      </c>
      <c r="B14" s="5" t="n">
        <v>682148</v>
      </c>
      <c r="C14" s="5" t="n">
        <v>682148</v>
      </c>
      <c r="D14" s="5" t="n">
        <v>1252372</v>
      </c>
      <c r="E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row>
    <row r="16">
      <c r="A16" s="3" t="inlineStr">
        <is>
          <t>Stockholders Deficit [Line Items]</t>
        </is>
      </c>
      <c r="B16" s="4" t="inlineStr">
        <is>
          <t xml:space="preserve"> </t>
        </is>
      </c>
      <c r="C16" s="4" t="inlineStr">
        <is>
          <t xml:space="preserve"> </t>
        </is>
      </c>
      <c r="D16" s="4" t="inlineStr">
        <is>
          <t xml:space="preserve"> </t>
        </is>
      </c>
      <c r="E16" s="4" t="inlineStr">
        <is>
          <t xml:space="preserve"> </t>
        </is>
      </c>
    </row>
    <row r="17">
      <c r="A17" s="4" t="inlineStr">
        <is>
          <t>Stock price per share</t>
        </is>
      </c>
      <c r="B17" s="9" t="n">
        <v>11.5</v>
      </c>
      <c r="C17" s="4" t="inlineStr">
        <is>
          <t xml:space="preserve"> </t>
        </is>
      </c>
      <c r="D17" s="4" t="inlineStr">
        <is>
          <t xml:space="preserve"> </t>
        </is>
      </c>
      <c r="E17" s="4" t="inlineStr">
        <is>
          <t xml:space="preserve"> </t>
        </is>
      </c>
    </row>
    <row r="18">
      <c r="A18" s="4" t="inlineStr">
        <is>
          <t>Common Stock Subject to Redemption [Member]</t>
        </is>
      </c>
      <c r="B18" s="4" t="inlineStr">
        <is>
          <t xml:space="preserve"> </t>
        </is>
      </c>
      <c r="C18" s="4" t="inlineStr">
        <is>
          <t xml:space="preserve"> </t>
        </is>
      </c>
      <c r="D18" s="4" t="inlineStr">
        <is>
          <t xml:space="preserve"> </t>
        </is>
      </c>
      <c r="E18" s="4" t="inlineStr">
        <is>
          <t xml:space="preserve"> </t>
        </is>
      </c>
    </row>
    <row r="19">
      <c r="A19" s="3" t="inlineStr">
        <is>
          <t>Stockholders Deficit [Line Items]</t>
        </is>
      </c>
      <c r="B19" s="4" t="inlineStr">
        <is>
          <t xml:space="preserve"> </t>
        </is>
      </c>
      <c r="C19" s="4" t="inlineStr">
        <is>
          <t xml:space="preserve"> </t>
        </is>
      </c>
      <c r="D19" s="4" t="inlineStr">
        <is>
          <t xml:space="preserve"> </t>
        </is>
      </c>
      <c r="E19" s="4" t="inlineStr">
        <is>
          <t xml:space="preserve"> </t>
        </is>
      </c>
    </row>
    <row r="20">
      <c r="A20" s="4" t="inlineStr">
        <is>
          <t>Common stock, shares authorized (in Shares)</t>
        </is>
      </c>
      <c r="B20" s="5" t="n">
        <v>100000000</v>
      </c>
      <c r="C20" s="4" t="inlineStr">
        <is>
          <t xml:space="preserve"> </t>
        </is>
      </c>
      <c r="D20" s="4" t="inlineStr">
        <is>
          <t xml:space="preserve"> </t>
        </is>
      </c>
      <c r="E20" s="4" t="inlineStr">
        <is>
          <t xml:space="preserve"> </t>
        </is>
      </c>
    </row>
    <row r="21">
      <c r="A21" s="4" t="inlineStr">
        <is>
          <t>Common stock, par value</t>
        </is>
      </c>
      <c r="B21" s="7" t="n">
        <v>0.0001</v>
      </c>
      <c r="C21" s="4" t="inlineStr">
        <is>
          <t xml:space="preserve"> </t>
        </is>
      </c>
      <c r="D21" s="4" t="inlineStr">
        <is>
          <t xml:space="preserve"> </t>
        </is>
      </c>
      <c r="E21" s="4" t="inlineStr">
        <is>
          <t xml:space="preserve"> </t>
        </is>
      </c>
    </row>
    <row r="22">
      <c r="A22" s="4" t="inlineStr">
        <is>
          <t>Common stock subject to possible redemption, share outstanding (in Shares)</t>
        </is>
      </c>
      <c r="B22" s="5" t="n">
        <v>1252372</v>
      </c>
      <c r="C22" s="4" t="inlineStr">
        <is>
          <t xml:space="preserve"> </t>
        </is>
      </c>
      <c r="D22" s="5" t="n">
        <v>682148</v>
      </c>
      <c r="E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row>
    <row r="24">
      <c r="A24" s="3" t="inlineStr">
        <is>
          <t>Stockholders Deficit [Line Items]</t>
        </is>
      </c>
      <c r="B24" s="4" t="inlineStr">
        <is>
          <t xml:space="preserve"> </t>
        </is>
      </c>
      <c r="C24" s="4" t="inlineStr">
        <is>
          <t xml:space="preserve"> </t>
        </is>
      </c>
      <c r="D24" s="4" t="inlineStr">
        <is>
          <t xml:space="preserve"> </t>
        </is>
      </c>
      <c r="E24" s="4" t="inlineStr">
        <is>
          <t xml:space="preserve"> </t>
        </is>
      </c>
    </row>
    <row r="25">
      <c r="A25" s="4" t="inlineStr">
        <is>
          <t>Common stock, par value</t>
        </is>
      </c>
      <c r="B25" s="7" t="n">
        <v>0.0001</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 Schedule of Common Stock Subject to Possible Redemption Reflected on the Balance Sheets - Common Stock [Member] - USD ($)</t>
        </is>
      </c>
      <c r="B1" s="2" t="inlineStr">
        <is>
          <t>9 Months Ended</t>
        </is>
      </c>
      <c r="C1" s="2" t="inlineStr">
        <is>
          <t>12 Months Ended</t>
        </is>
      </c>
    </row>
    <row r="2">
      <c r="B2" s="2" t="inlineStr">
        <is>
          <t>Sep. 30, 2023</t>
        </is>
      </c>
      <c r="C2" s="2" t="inlineStr">
        <is>
          <t>Dec. 31, 2022</t>
        </is>
      </c>
    </row>
    <row r="3">
      <c r="A3" s="3" t="inlineStr">
        <is>
          <t>Temporary Equity [Line Items]</t>
        </is>
      </c>
      <c r="B3" s="4" t="inlineStr">
        <is>
          <t xml:space="preserve"> </t>
        </is>
      </c>
      <c r="C3" s="4" t="inlineStr">
        <is>
          <t xml:space="preserve"> </t>
        </is>
      </c>
    </row>
    <row r="4">
      <c r="A4" s="4" t="inlineStr">
        <is>
          <t>Common stock subject to possible redemption beginning</t>
        </is>
      </c>
      <c r="B4" s="6" t="n">
        <v>12841399</v>
      </c>
      <c r="C4" s="6" t="n">
        <v>52323289</v>
      </c>
    </row>
    <row r="5">
      <c r="A5" s="3" t="inlineStr">
        <is>
          <t>Plus:</t>
        </is>
      </c>
      <c r="B5" s="4" t="inlineStr">
        <is>
          <t xml:space="preserve"> </t>
        </is>
      </c>
      <c r="C5" s="4" t="inlineStr">
        <is>
          <t xml:space="preserve"> </t>
        </is>
      </c>
    </row>
    <row r="6">
      <c r="A6" s="4" t="inlineStr">
        <is>
          <t>Accretion of common stock to redemption value</t>
        </is>
      </c>
      <c r="B6" s="5" t="n">
        <v>465225</v>
      </c>
      <c r="C6" s="5" t="n">
        <v>6470389</v>
      </c>
    </row>
    <row r="7">
      <c r="A7" s="4" t="inlineStr">
        <is>
          <t>Common stock subject to possible redemption, ending</t>
        </is>
      </c>
      <c r="B7" s="5" t="n">
        <v>7251299</v>
      </c>
      <c r="C7" s="5" t="n">
        <v>12841399</v>
      </c>
    </row>
    <row r="8">
      <c r="A8" s="3" t="inlineStr">
        <is>
          <t>Less:</t>
        </is>
      </c>
      <c r="B8" s="4" t="inlineStr">
        <is>
          <t xml:space="preserve"> </t>
        </is>
      </c>
      <c r="C8" s="4" t="inlineStr">
        <is>
          <t xml:space="preserve"> </t>
        </is>
      </c>
    </row>
    <row r="9">
      <c r="A9" s="4" t="inlineStr">
        <is>
          <t>Common stock redeemed</t>
        </is>
      </c>
      <c r="B9" s="6" t="n">
        <v>-6055325</v>
      </c>
      <c r="C9" s="6" t="n">
        <v>-4595227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Deficit (Details) - Schedule of Common Stock Subject to Possible Redemption Reflected on the Balance Sheets (Parentheticals)</t>
        </is>
      </c>
      <c r="B1" s="2" t="inlineStr">
        <is>
          <t>9 Months Ended</t>
        </is>
      </c>
    </row>
    <row r="2">
      <c r="B2" s="2" t="inlineStr">
        <is>
          <t>Sep. 30, 2023 USD ($)</t>
        </is>
      </c>
    </row>
    <row r="3">
      <c r="A3" s="4" t="inlineStr">
        <is>
          <t>Common Stock [Member]</t>
        </is>
      </c>
      <c r="B3" s="4" t="inlineStr">
        <is>
          <t xml:space="preserve"> </t>
        </is>
      </c>
    </row>
    <row r="4">
      <c r="A4" s="3" t="inlineStr">
        <is>
          <t>Temporary Equity [Line Items]</t>
        </is>
      </c>
      <c r="B4" s="4" t="inlineStr">
        <is>
          <t xml:space="preserve"> </t>
        </is>
      </c>
    </row>
    <row r="5">
      <c r="A5" s="4" t="inlineStr">
        <is>
          <t>Net of tax withdrawal</t>
        </is>
      </c>
      <c r="B5" s="6" t="n">
        <v>55337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s>
  <sheetData>
    <row r="1">
      <c r="A1" s="1" t="inlineStr">
        <is>
          <t>Warrants (Details) - USD ($)</t>
        </is>
      </c>
      <c r="C1" s="2" t="inlineStr">
        <is>
          <t>1 Months Ended</t>
        </is>
      </c>
      <c r="D1" s="2" t="inlineStr">
        <is>
          <t>9 Months Ended</t>
        </is>
      </c>
    </row>
    <row r="2">
      <c r="B2" s="2" t="inlineStr">
        <is>
          <t>Aug. 12, 2021</t>
        </is>
      </c>
      <c r="C2" s="2" t="inlineStr">
        <is>
          <t>Aug. 23, 2021</t>
        </is>
      </c>
      <c r="D2" s="2" t="inlineStr">
        <is>
          <t>Sep. 30, 2023</t>
        </is>
      </c>
      <c r="E2" s="2" t="inlineStr">
        <is>
          <t>Dec. 31, 2022</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Sale of price per unit (in Dollars per share)</t>
        </is>
      </c>
      <c r="B4" s="4" t="inlineStr">
        <is>
          <t xml:space="preserve"> </t>
        </is>
      </c>
      <c r="C4" s="4" t="inlineStr">
        <is>
          <t xml:space="preserve"> </t>
        </is>
      </c>
      <c r="D4" s="9" t="n">
        <v>11.5</v>
      </c>
      <c r="E4" s="4" t="inlineStr">
        <is>
          <t xml:space="preserve"> </t>
        </is>
      </c>
    </row>
    <row r="5">
      <c r="A5" s="4" t="inlineStr">
        <is>
          <t>Common stock, par value (in Dollars per share)</t>
        </is>
      </c>
      <c r="B5" s="4" t="inlineStr">
        <is>
          <t xml:space="preserve"> </t>
        </is>
      </c>
      <c r="C5" s="7" t="n">
        <v>0.0001</v>
      </c>
      <c r="D5" s="7" t="n">
        <v>0.0001</v>
      </c>
      <c r="E5" s="7" t="n">
        <v>0.0001</v>
      </c>
    </row>
    <row r="6">
      <c r="A6" s="4" t="inlineStr">
        <is>
          <t>Private sale units</t>
        </is>
      </c>
      <c r="B6" s="4" t="inlineStr">
        <is>
          <t xml:space="preserve"> </t>
        </is>
      </c>
      <c r="C6" s="4" t="inlineStr">
        <is>
          <t xml:space="preserve"> </t>
        </is>
      </c>
      <c r="D6" s="5" t="n">
        <v>276250</v>
      </c>
      <c r="E6" s="4" t="inlineStr">
        <is>
          <t xml:space="preserve"> </t>
        </is>
      </c>
    </row>
    <row r="7">
      <c r="A7" s="4" t="inlineStr">
        <is>
          <t>Purchase price per unit (in Dollars per share)</t>
        </is>
      </c>
      <c r="B7" s="4" t="inlineStr">
        <is>
          <t xml:space="preserve"> </t>
        </is>
      </c>
      <c r="C7" s="4" t="inlineStr">
        <is>
          <t xml:space="preserve"> </t>
        </is>
      </c>
      <c r="D7" s="9" t="n">
        <v>11.5</v>
      </c>
      <c r="E7" s="4" t="inlineStr">
        <is>
          <t xml:space="preserve"> </t>
        </is>
      </c>
    </row>
    <row r="8">
      <c r="A8" s="4" t="inlineStr">
        <is>
          <t>Generating gross proceeds (in Dollars)</t>
        </is>
      </c>
      <c r="B8" s="4" t="inlineStr">
        <is>
          <t xml:space="preserve"> </t>
        </is>
      </c>
      <c r="C8" s="6" t="n">
        <v>183480</v>
      </c>
      <c r="D8" s="6" t="n">
        <v>2762500</v>
      </c>
      <c r="E8" s="4" t="inlineStr">
        <is>
          <t xml:space="preserve"> </t>
        </is>
      </c>
    </row>
    <row r="9">
      <c r="A9" s="4" t="inlineStr">
        <is>
          <t>Underwriters sold (in Dollars)</t>
        </is>
      </c>
      <c r="B9" s="4" t="inlineStr">
        <is>
          <t xml:space="preserve"> </t>
        </is>
      </c>
      <c r="C9" s="4" t="inlineStr">
        <is>
          <t xml:space="preserve"> </t>
        </is>
      </c>
      <c r="D9" s="6" t="n">
        <v>100</v>
      </c>
      <c r="E9" s="4" t="inlineStr">
        <is>
          <t xml:space="preserve"> </t>
        </is>
      </c>
    </row>
    <row r="10">
      <c r="A10" s="4" t="inlineStr">
        <is>
          <t>Option to purchase share</t>
        </is>
      </c>
      <c r="B10" s="4" t="inlineStr">
        <is>
          <t xml:space="preserve"> </t>
        </is>
      </c>
      <c r="C10" s="4" t="inlineStr">
        <is>
          <t xml:space="preserve"> </t>
        </is>
      </c>
      <c r="D10" s="5" t="n">
        <v>300000</v>
      </c>
      <c r="E10" s="4" t="inlineStr">
        <is>
          <t xml:space="preserve"> </t>
        </is>
      </c>
    </row>
    <row r="11">
      <c r="A11" s="4" t="inlineStr">
        <is>
          <t>Option units</t>
        </is>
      </c>
      <c r="B11" s="4" t="inlineStr">
        <is>
          <t xml:space="preserve"> </t>
        </is>
      </c>
      <c r="C11" s="4" t="inlineStr">
        <is>
          <t xml:space="preserve"> </t>
        </is>
      </c>
      <c r="D11" s="5" t="n">
        <v>300000</v>
      </c>
      <c r="E11" s="4" t="inlineStr">
        <is>
          <t xml:space="preserve"> </t>
        </is>
      </c>
    </row>
    <row r="12">
      <c r="A12" s="4" t="inlineStr">
        <is>
          <t>Warrants purchased</t>
        </is>
      </c>
      <c r="B12" s="4" t="inlineStr">
        <is>
          <t xml:space="preserve"> </t>
        </is>
      </c>
      <c r="C12" s="4" t="inlineStr">
        <is>
          <t xml:space="preserve"> </t>
        </is>
      </c>
      <c r="D12" s="5" t="n">
        <v>300000</v>
      </c>
      <c r="E12" s="4" t="inlineStr">
        <is>
          <t xml:space="preserve"> </t>
        </is>
      </c>
    </row>
    <row r="13">
      <c r="A13" s="4" t="inlineStr">
        <is>
          <t>Cash payment (in Dollars)</t>
        </is>
      </c>
      <c r="B13" s="6" t="n">
        <v>100</v>
      </c>
      <c r="C13" s="4" t="inlineStr">
        <is>
          <t xml:space="preserve"> </t>
        </is>
      </c>
      <c r="D13" s="6" t="n">
        <v>699307</v>
      </c>
      <c r="E13" s="6" t="n">
        <v>381293</v>
      </c>
    </row>
    <row r="14">
      <c r="A14" s="4" t="inlineStr">
        <is>
          <t>Purchase of additional units</t>
        </is>
      </c>
      <c r="B14" s="4" t="inlineStr">
        <is>
          <t xml:space="preserve"> </t>
        </is>
      </c>
      <c r="C14" s="5" t="n">
        <v>18348</v>
      </c>
      <c r="D14" s="5" t="n">
        <v>11400000</v>
      </c>
      <c r="E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row>
    <row r="16">
      <c r="A16" s="3" t="inlineStr">
        <is>
          <t>Warrants [Line Items]</t>
        </is>
      </c>
      <c r="B16" s="4" t="inlineStr">
        <is>
          <t xml:space="preserve"> </t>
        </is>
      </c>
      <c r="C16" s="4" t="inlineStr">
        <is>
          <t xml:space="preserve"> </t>
        </is>
      </c>
      <c r="D16" s="4" t="inlineStr">
        <is>
          <t xml:space="preserve"> </t>
        </is>
      </c>
      <c r="E16" s="4" t="inlineStr">
        <is>
          <t xml:space="preserve"> </t>
        </is>
      </c>
    </row>
    <row r="17">
      <c r="A17" s="4" t="inlineStr">
        <is>
          <t>Price per warrant (in Dollars per share)</t>
        </is>
      </c>
      <c r="B17" s="4" t="inlineStr">
        <is>
          <t xml:space="preserve"> </t>
        </is>
      </c>
      <c r="C17" s="4" t="inlineStr">
        <is>
          <t xml:space="preserve"> </t>
        </is>
      </c>
      <c r="D17" s="9" t="n">
        <v>0.6</v>
      </c>
      <c r="E17" s="4" t="inlineStr">
        <is>
          <t xml:space="preserve"> </t>
        </is>
      </c>
    </row>
    <row r="18">
      <c r="A18" s="4" t="inlineStr">
        <is>
          <t>Purchase Option [Member]</t>
        </is>
      </c>
      <c r="B18" s="4" t="inlineStr">
        <is>
          <t xml:space="preserve"> </t>
        </is>
      </c>
      <c r="C18" s="4" t="inlineStr">
        <is>
          <t xml:space="preserve"> </t>
        </is>
      </c>
      <c r="D18" s="4" t="inlineStr">
        <is>
          <t xml:space="preserve"> </t>
        </is>
      </c>
      <c r="E18" s="4" t="inlineStr">
        <is>
          <t xml:space="preserve"> </t>
        </is>
      </c>
    </row>
    <row r="19">
      <c r="A19" s="3" t="inlineStr">
        <is>
          <t>Warrants [Line Items]</t>
        </is>
      </c>
      <c r="B19" s="4" t="inlineStr">
        <is>
          <t xml:space="preserve"> </t>
        </is>
      </c>
      <c r="C19" s="4" t="inlineStr">
        <is>
          <t xml:space="preserve"> </t>
        </is>
      </c>
      <c r="D19" s="4" t="inlineStr">
        <is>
          <t xml:space="preserve"> </t>
        </is>
      </c>
      <c r="E19" s="4" t="inlineStr">
        <is>
          <t xml:space="preserve"> </t>
        </is>
      </c>
    </row>
    <row r="20">
      <c r="A20" s="4" t="inlineStr">
        <is>
          <t>Expire term</t>
        </is>
      </c>
      <c r="B20" s="4" t="inlineStr">
        <is>
          <t xml:space="preserve"> </t>
        </is>
      </c>
      <c r="C20" s="4" t="inlineStr">
        <is>
          <t xml:space="preserve"> </t>
        </is>
      </c>
      <c r="D20" s="4" t="inlineStr">
        <is>
          <t>5 years</t>
        </is>
      </c>
      <c r="E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row>
    <row r="23">
      <c r="A23" s="4" t="inlineStr">
        <is>
          <t>Sale of stock</t>
        </is>
      </c>
      <c r="B23" s="5" t="n">
        <v>5000000</v>
      </c>
      <c r="C23" s="4" t="inlineStr">
        <is>
          <t xml:space="preserve"> </t>
        </is>
      </c>
      <c r="D23" s="4" t="inlineStr">
        <is>
          <t xml:space="preserve"> </t>
        </is>
      </c>
      <c r="E23" s="4" t="inlineStr">
        <is>
          <t xml:space="preserve"> </t>
        </is>
      </c>
    </row>
    <row r="24">
      <c r="A24" s="4" t="inlineStr">
        <is>
          <t>Sale of price per unit (in Dollars per share)</t>
        </is>
      </c>
      <c r="B24" s="6" t="n">
        <v>10</v>
      </c>
      <c r="C24" s="4" t="inlineStr">
        <is>
          <t xml:space="preserve"> </t>
        </is>
      </c>
      <c r="D24" s="4" t="inlineStr">
        <is>
          <t xml:space="preserve"> </t>
        </is>
      </c>
      <c r="E24" s="4" t="inlineStr">
        <is>
          <t xml:space="preserve"> </t>
        </is>
      </c>
    </row>
    <row r="25">
      <c r="A25" s="4" t="inlineStr">
        <is>
          <t>Gross proceeds from initial public offering (in Dollars)</t>
        </is>
      </c>
      <c r="B25" s="6" t="n">
        <v>50000000</v>
      </c>
      <c r="C25" s="4" t="inlineStr">
        <is>
          <t xml:space="preserve"> </t>
        </is>
      </c>
      <c r="D25" s="4" t="inlineStr">
        <is>
          <t xml:space="preserve"> </t>
        </is>
      </c>
      <c r="E25" s="4" t="inlineStr">
        <is>
          <t xml:space="preserve"> </t>
        </is>
      </c>
    </row>
    <row r="26">
      <c r="A26" s="4" t="inlineStr">
        <is>
          <t>Common stock, par value (in Dollars per share)</t>
        </is>
      </c>
      <c r="B26" s="7" t="n">
        <v>0.0001</v>
      </c>
      <c r="C26" s="4" t="inlineStr">
        <is>
          <t xml:space="preserve"> </t>
        </is>
      </c>
      <c r="D26" s="7" t="n">
        <v>0.0001</v>
      </c>
      <c r="E26" s="4" t="inlineStr">
        <is>
          <t xml:space="preserve"> </t>
        </is>
      </c>
    </row>
    <row r="27">
      <c r="A27" s="4" t="inlineStr">
        <is>
          <t>Additional amount</t>
        </is>
      </c>
      <c r="B27" s="5" t="n">
        <v>750000</v>
      </c>
      <c r="C27" s="4" t="inlineStr">
        <is>
          <t xml:space="preserve"> </t>
        </is>
      </c>
      <c r="D27" s="4" t="inlineStr">
        <is>
          <t xml:space="preserve"> </t>
        </is>
      </c>
      <c r="E27" s="4" t="inlineStr">
        <is>
          <t xml:space="preserve"> </t>
        </is>
      </c>
    </row>
    <row r="28">
      <c r="A28" s="4" t="inlineStr">
        <is>
          <t>Generating gross proceeds (in Dollars)</t>
        </is>
      </c>
      <c r="B28" s="6" t="n">
        <v>50000000</v>
      </c>
      <c r="C28" s="4" t="inlineStr">
        <is>
          <t xml:space="preserve"> </t>
        </is>
      </c>
      <c r="D28" s="4" t="inlineStr">
        <is>
          <t xml:space="preserve"> </t>
        </is>
      </c>
      <c r="E28" s="4" t="inlineStr">
        <is>
          <t xml:space="preserve"> </t>
        </is>
      </c>
    </row>
    <row r="29">
      <c r="A29" s="4" t="inlineStr">
        <is>
          <t>Price per unit (in Dollars per share)</t>
        </is>
      </c>
      <c r="B29" s="4" t="inlineStr">
        <is>
          <t xml:space="preserve"> </t>
        </is>
      </c>
      <c r="C29" s="4" t="inlineStr">
        <is>
          <t xml:space="preserve"> </t>
        </is>
      </c>
      <c r="D29" s="9" t="n">
        <v>11.5</v>
      </c>
      <c r="E29" s="4" t="inlineStr">
        <is>
          <t xml:space="preserve"> </t>
        </is>
      </c>
    </row>
    <row r="30">
      <c r="A30" s="4" t="inlineStr">
        <is>
          <t>Purchase of additional units</t>
        </is>
      </c>
      <c r="B30" s="5" t="n">
        <v>5000000</v>
      </c>
      <c r="C30" s="4" t="inlineStr">
        <is>
          <t xml:space="preserve"> </t>
        </is>
      </c>
      <c r="D30" s="4" t="inlineStr">
        <is>
          <t xml:space="preserve"> </t>
        </is>
      </c>
      <c r="E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row>
    <row r="32">
      <c r="A32" s="3" t="inlineStr">
        <is>
          <t>Warrants [Line Items]</t>
        </is>
      </c>
      <c r="B32" s="4" t="inlineStr">
        <is>
          <t xml:space="preserve"> </t>
        </is>
      </c>
      <c r="C32" s="4" t="inlineStr">
        <is>
          <t xml:space="preserve"> </t>
        </is>
      </c>
      <c r="D32" s="4" t="inlineStr">
        <is>
          <t xml:space="preserve"> </t>
        </is>
      </c>
      <c r="E32" s="4" t="inlineStr">
        <is>
          <t xml:space="preserve"> </t>
        </is>
      </c>
    </row>
    <row r="33">
      <c r="A33" s="4" t="inlineStr">
        <is>
          <t>Generating gross proceeds (in Dollars)</t>
        </is>
      </c>
      <c r="B33" s="4" t="inlineStr">
        <is>
          <t xml:space="preserve"> </t>
        </is>
      </c>
      <c r="C33" s="6" t="n">
        <v>7339200</v>
      </c>
      <c r="D33" s="4" t="inlineStr">
        <is>
          <t xml:space="preserve"> </t>
        </is>
      </c>
      <c r="E33" s="4" t="inlineStr">
        <is>
          <t xml:space="preserve"> </t>
        </is>
      </c>
    </row>
    <row r="34">
      <c r="A34" s="4" t="inlineStr">
        <is>
          <t>Exercised shares</t>
        </is>
      </c>
      <c r="B34" s="4" t="inlineStr">
        <is>
          <t xml:space="preserve"> </t>
        </is>
      </c>
      <c r="C34" s="4" t="inlineStr">
        <is>
          <t xml:space="preserve"> </t>
        </is>
      </c>
      <c r="D34" s="5" t="n">
        <v>344035</v>
      </c>
      <c r="E34" s="4" t="inlineStr">
        <is>
          <t xml:space="preserve"> </t>
        </is>
      </c>
    </row>
    <row r="35">
      <c r="A35" s="4" t="inlineStr">
        <is>
          <t>Price per unit (in Dollars per share)</t>
        </is>
      </c>
      <c r="B35" s="4" t="inlineStr">
        <is>
          <t xml:space="preserve"> </t>
        </is>
      </c>
      <c r="C35" s="6" t="n">
        <v>10</v>
      </c>
      <c r="D35" s="4" t="inlineStr">
        <is>
          <t xml:space="preserve"> </t>
        </is>
      </c>
      <c r="E35" s="4" t="inlineStr">
        <is>
          <t xml:space="preserve"> </t>
        </is>
      </c>
    </row>
    <row r="36">
      <c r="A36" s="4" t="inlineStr">
        <is>
          <t>Underwriters purchased</t>
        </is>
      </c>
      <c r="B36" s="4" t="inlineStr">
        <is>
          <t xml:space="preserve"> </t>
        </is>
      </c>
      <c r="C36" s="5" t="n">
        <v>733920</v>
      </c>
      <c r="D36" s="4" t="inlineStr">
        <is>
          <t xml:space="preserve"> </t>
        </is>
      </c>
      <c r="E36" s="4" t="inlineStr">
        <is>
          <t xml:space="preserve"> </t>
        </is>
      </c>
    </row>
    <row r="37">
      <c r="A37" s="4" t="inlineStr">
        <is>
          <t>Common Stock [Member] | IPO [Member]</t>
        </is>
      </c>
      <c r="B37" s="4" t="inlineStr">
        <is>
          <t xml:space="preserve"> </t>
        </is>
      </c>
      <c r="C37" s="4" t="inlineStr">
        <is>
          <t xml:space="preserve"> </t>
        </is>
      </c>
      <c r="D37" s="4" t="inlineStr">
        <is>
          <t xml:space="preserve"> </t>
        </is>
      </c>
      <c r="E37" s="4" t="inlineStr">
        <is>
          <t xml:space="preserve"> </t>
        </is>
      </c>
    </row>
    <row r="38">
      <c r="A38" s="3" t="inlineStr">
        <is>
          <t>Warrants [Line Items]</t>
        </is>
      </c>
      <c r="B38" s="4" t="inlineStr">
        <is>
          <t xml:space="preserve"> </t>
        </is>
      </c>
      <c r="C38" s="4" t="inlineStr">
        <is>
          <t xml:space="preserve"> </t>
        </is>
      </c>
      <c r="D38" s="4" t="inlineStr">
        <is>
          <t xml:space="preserve"> </t>
        </is>
      </c>
      <c r="E38" s="4" t="inlineStr">
        <is>
          <t xml:space="preserve"> </t>
        </is>
      </c>
    </row>
    <row r="39">
      <c r="A39" s="4" t="inlineStr">
        <is>
          <t>Shares of common stock</t>
        </is>
      </c>
      <c r="B39" s="4" t="inlineStr">
        <is>
          <t xml:space="preserve"> </t>
        </is>
      </c>
      <c r="C39" s="4" t="inlineStr">
        <is>
          <t xml:space="preserve"> </t>
        </is>
      </c>
      <c r="D39" s="5" t="n">
        <v>300000</v>
      </c>
      <c r="E39" s="4" t="inlineStr">
        <is>
          <t xml:space="preserve"> </t>
        </is>
      </c>
    </row>
    <row r="40">
      <c r="A40" s="4" t="inlineStr">
        <is>
          <t>Business Combination [Member]</t>
        </is>
      </c>
      <c r="B40" s="4" t="inlineStr">
        <is>
          <t xml:space="preserve"> </t>
        </is>
      </c>
      <c r="C40" s="4" t="inlineStr">
        <is>
          <t xml:space="preserve"> </t>
        </is>
      </c>
      <c r="D40" s="4" t="inlineStr">
        <is>
          <t xml:space="preserve"> </t>
        </is>
      </c>
      <c r="E40" s="4" t="inlineStr">
        <is>
          <t xml:space="preserve"> </t>
        </is>
      </c>
    </row>
    <row r="41">
      <c r="A41" s="3" t="inlineStr">
        <is>
          <t>Warrants [Line Items]</t>
        </is>
      </c>
      <c r="B41" s="4" t="inlineStr">
        <is>
          <t xml:space="preserve"> </t>
        </is>
      </c>
      <c r="C41" s="4" t="inlineStr">
        <is>
          <t xml:space="preserve"> </t>
        </is>
      </c>
      <c r="D41" s="4" t="inlineStr">
        <is>
          <t xml:space="preserve"> </t>
        </is>
      </c>
      <c r="E41" s="4" t="inlineStr">
        <is>
          <t xml:space="preserve"> </t>
        </is>
      </c>
    </row>
    <row r="42">
      <c r="A42" s="4" t="inlineStr">
        <is>
          <t>Initial business combination percenatge</t>
        </is>
      </c>
      <c r="B42" s="4" t="inlineStr">
        <is>
          <t xml:space="preserve"> </t>
        </is>
      </c>
      <c r="C42" s="4" t="inlineStr">
        <is>
          <t xml:space="preserve"> </t>
        </is>
      </c>
      <c r="D42" s="10" t="n">
        <v>0.5</v>
      </c>
      <c r="E42" s="4" t="inlineStr">
        <is>
          <t xml:space="preserve"> </t>
        </is>
      </c>
    </row>
    <row r="43">
      <c r="A43" s="4" t="inlineStr">
        <is>
          <t>Business Combination [Member] | IPO [Member]</t>
        </is>
      </c>
      <c r="B43" s="4" t="inlineStr">
        <is>
          <t xml:space="preserve"> </t>
        </is>
      </c>
      <c r="C43" s="4" t="inlineStr">
        <is>
          <t xml:space="preserve"> </t>
        </is>
      </c>
      <c r="D43" s="4" t="inlineStr">
        <is>
          <t xml:space="preserve"> </t>
        </is>
      </c>
      <c r="E43" s="4" t="inlineStr">
        <is>
          <t xml:space="preserve"> </t>
        </is>
      </c>
    </row>
    <row r="44">
      <c r="A44" s="3" t="inlineStr">
        <is>
          <t>Warrants [Line Items]</t>
        </is>
      </c>
      <c r="B44" s="4" t="inlineStr">
        <is>
          <t xml:space="preserve"> </t>
        </is>
      </c>
      <c r="C44" s="4" t="inlineStr">
        <is>
          <t xml:space="preserve"> </t>
        </is>
      </c>
      <c r="D44" s="4" t="inlineStr">
        <is>
          <t xml:space="preserve"> </t>
        </is>
      </c>
      <c r="E44" s="4" t="inlineStr">
        <is>
          <t xml:space="preserve"> </t>
        </is>
      </c>
    </row>
    <row r="45">
      <c r="A45" s="4" t="inlineStr">
        <is>
          <t>Initial business combination percenatge</t>
        </is>
      </c>
      <c r="B45" s="4" t="inlineStr">
        <is>
          <t xml:space="preserve"> </t>
        </is>
      </c>
      <c r="C45" s="4" t="inlineStr">
        <is>
          <t xml:space="preserve"> </t>
        </is>
      </c>
      <c r="D45" s="10" t="n">
        <v>0.5</v>
      </c>
      <c r="E45" s="4" t="inlineStr">
        <is>
          <t xml:space="preserve"> </t>
        </is>
      </c>
    </row>
    <row r="46">
      <c r="A46" s="4" t="inlineStr">
        <is>
          <t>Sponsor [Member]</t>
        </is>
      </c>
      <c r="B46" s="4" t="inlineStr">
        <is>
          <t xml:space="preserve"> </t>
        </is>
      </c>
      <c r="C46" s="4" t="inlineStr">
        <is>
          <t xml:space="preserve"> </t>
        </is>
      </c>
      <c r="D46" s="4" t="inlineStr">
        <is>
          <t xml:space="preserve"> </t>
        </is>
      </c>
      <c r="E46" s="4" t="inlineStr">
        <is>
          <t xml:space="preserve"> </t>
        </is>
      </c>
    </row>
    <row r="47">
      <c r="A47" s="3" t="inlineStr">
        <is>
          <t>Warrants [Line Items]</t>
        </is>
      </c>
      <c r="B47" s="4" t="inlineStr">
        <is>
          <t xml:space="preserve"> </t>
        </is>
      </c>
      <c r="C47" s="4" t="inlineStr">
        <is>
          <t xml:space="preserve"> </t>
        </is>
      </c>
      <c r="D47" s="4" t="inlineStr">
        <is>
          <t xml:space="preserve"> </t>
        </is>
      </c>
      <c r="E47" s="4" t="inlineStr">
        <is>
          <t xml:space="preserve"> </t>
        </is>
      </c>
    </row>
    <row r="48">
      <c r="A48" s="4" t="inlineStr">
        <is>
          <t>Purchase price per unit (in Dollars per share)</t>
        </is>
      </c>
      <c r="B48" s="4" t="inlineStr">
        <is>
          <t xml:space="preserve"> </t>
        </is>
      </c>
      <c r="C48" s="4" t="inlineStr">
        <is>
          <t xml:space="preserve"> </t>
        </is>
      </c>
      <c r="D48" s="6" t="n">
        <v>10</v>
      </c>
      <c r="E48" s="4" t="inlineStr">
        <is>
          <t xml:space="preserve"> </t>
        </is>
      </c>
    </row>
    <row r="49">
      <c r="A49" s="4" t="inlineStr">
        <is>
          <t>Public Shares [Member] | Business Combination [Member]</t>
        </is>
      </c>
      <c r="B49" s="4" t="inlineStr">
        <is>
          <t xml:space="preserve"> </t>
        </is>
      </c>
      <c r="C49" s="4" t="inlineStr">
        <is>
          <t xml:space="preserve"> </t>
        </is>
      </c>
      <c r="D49" s="4" t="inlineStr">
        <is>
          <t xml:space="preserve"> </t>
        </is>
      </c>
      <c r="E49" s="4" t="inlineStr">
        <is>
          <t xml:space="preserve"> </t>
        </is>
      </c>
    </row>
    <row r="50">
      <c r="A50" s="3" t="inlineStr">
        <is>
          <t>Warrants [Line Items]</t>
        </is>
      </c>
      <c r="B50" s="4" t="inlineStr">
        <is>
          <t xml:space="preserve"> </t>
        </is>
      </c>
      <c r="C50" s="4" t="inlineStr">
        <is>
          <t xml:space="preserve"> </t>
        </is>
      </c>
      <c r="D50" s="4" t="inlineStr">
        <is>
          <t xml:space="preserve"> </t>
        </is>
      </c>
      <c r="E50" s="4" t="inlineStr">
        <is>
          <t xml:space="preserve"> </t>
        </is>
      </c>
    </row>
    <row r="51">
      <c r="A51" s="4" t="inlineStr">
        <is>
          <t>Initial business combination percenatge</t>
        </is>
      </c>
      <c r="B51" s="4" t="inlineStr">
        <is>
          <t xml:space="preserve"> </t>
        </is>
      </c>
      <c r="C51" s="4" t="inlineStr">
        <is>
          <t xml:space="preserve"> </t>
        </is>
      </c>
      <c r="D51" s="10" t="n">
        <v>1</v>
      </c>
      <c r="E5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5" customWidth="1" min="5" max="5"/>
    <col width="17" customWidth="1" min="6" max="6"/>
  </cols>
  <sheetData>
    <row r="1">
      <c r="A1" s="1" t="inlineStr">
        <is>
          <t>Fair Value Measurements (Details) - USD ($)</t>
        </is>
      </c>
      <c r="B1" s="2" t="inlineStr">
        <is>
          <t>3 Months Ended</t>
        </is>
      </c>
      <c r="D1" s="2" t="inlineStr">
        <is>
          <t>6 Months Ended</t>
        </is>
      </c>
      <c r="E1" s="2" t="inlineStr">
        <is>
          <t>9 Months Ended</t>
        </is>
      </c>
    </row>
    <row r="2">
      <c r="B2" s="2" t="inlineStr">
        <is>
          <t>Sep. 30, 2023</t>
        </is>
      </c>
      <c r="C2" s="2" t="inlineStr">
        <is>
          <t>Sep. 30, 2022</t>
        </is>
      </c>
      <c r="D2" s="2" t="inlineStr">
        <is>
          <t>Sep. 30, 2022</t>
        </is>
      </c>
      <c r="E2" s="2" t="inlineStr">
        <is>
          <t>Sep. 30, 2023</t>
        </is>
      </c>
      <c r="F2" s="2" t="inlineStr">
        <is>
          <t>Sep. 30, 2022</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private warrant</t>
        </is>
      </c>
      <c r="B4" s="4" t="inlineStr">
        <is>
          <t xml:space="preserve"> </t>
        </is>
      </c>
      <c r="C4" s="4" t="inlineStr">
        <is>
          <t xml:space="preserve"> </t>
        </is>
      </c>
      <c r="D4" s="4" t="inlineStr">
        <is>
          <t xml:space="preserve"> </t>
        </is>
      </c>
      <c r="E4" s="4" t="inlineStr">
        <is>
          <t xml:space="preserve"> </t>
        </is>
      </c>
      <c r="F4" s="6" t="n">
        <v>29459</v>
      </c>
    </row>
    <row r="5">
      <c r="A5" s="4" t="inlineStr">
        <is>
          <t>Dividend yield</t>
        </is>
      </c>
      <c r="B5" s="4" t="inlineStr">
        <is>
          <t xml:space="preserve"> </t>
        </is>
      </c>
      <c r="C5" s="4" t="inlineStr">
        <is>
          <t xml:space="preserve"> </t>
        </is>
      </c>
      <c r="D5" s="4" t="inlineStr">
        <is>
          <t xml:space="preserve"> </t>
        </is>
      </c>
      <c r="E5" s="4" t="inlineStr">
        <is>
          <t xml:space="preserve"> </t>
        </is>
      </c>
      <c r="F5" s="10" t="n">
        <v>0</v>
      </c>
    </row>
    <row r="6">
      <c r="A6" s="4" t="inlineStr">
        <is>
          <t>Volatility</t>
        </is>
      </c>
      <c r="B6" s="4" t="inlineStr">
        <is>
          <t xml:space="preserve"> </t>
        </is>
      </c>
      <c r="C6" s="4" t="inlineStr">
        <is>
          <t xml:space="preserve"> </t>
        </is>
      </c>
      <c r="D6" s="4" t="inlineStr">
        <is>
          <t xml:space="preserve"> </t>
        </is>
      </c>
      <c r="E6" s="4" t="inlineStr">
        <is>
          <t xml:space="preserve"> </t>
        </is>
      </c>
      <c r="F6" s="11" t="n">
        <v>0.118</v>
      </c>
    </row>
    <row r="7">
      <c r="A7" s="4" t="inlineStr">
        <is>
          <t>Exercise price</t>
        </is>
      </c>
      <c r="B7" s="4" t="inlineStr">
        <is>
          <t xml:space="preserve"> </t>
        </is>
      </c>
      <c r="C7" s="9" t="n">
        <v>11.5</v>
      </c>
      <c r="D7" s="9" t="n">
        <v>11.5</v>
      </c>
      <c r="E7" s="4" t="inlineStr">
        <is>
          <t xml:space="preserve"> </t>
        </is>
      </c>
      <c r="F7" s="9" t="n">
        <v>11.5</v>
      </c>
    </row>
    <row r="8">
      <c r="A8" s="4" t="inlineStr">
        <is>
          <t>Risk-free rate</t>
        </is>
      </c>
      <c r="B8" s="4" t="inlineStr">
        <is>
          <t xml:space="preserve"> </t>
        </is>
      </c>
      <c r="C8" s="4" t="inlineStr">
        <is>
          <t xml:space="preserve"> </t>
        </is>
      </c>
      <c r="D8" s="4" t="inlineStr">
        <is>
          <t xml:space="preserve"> </t>
        </is>
      </c>
      <c r="E8" s="4" t="inlineStr">
        <is>
          <t xml:space="preserve"> </t>
        </is>
      </c>
      <c r="F8" s="11" t="n">
        <v>0.0119</v>
      </c>
    </row>
    <row r="9">
      <c r="A9" s="4" t="inlineStr">
        <is>
          <t>Change in fair value of warrant liability</t>
        </is>
      </c>
      <c r="B9" s="6" t="n">
        <v>25041</v>
      </c>
      <c r="C9" s="6" t="n">
        <v>-32406</v>
      </c>
      <c r="D9" s="6" t="n">
        <v>32406</v>
      </c>
      <c r="E9" s="6" t="n">
        <v>17676</v>
      </c>
      <c r="F9" s="6" t="n">
        <v>-141408</v>
      </c>
    </row>
    <row r="10">
      <c r="A10" s="4" t="inlineStr">
        <is>
          <t>Term</t>
        </is>
      </c>
      <c r="B10" s="4" t="inlineStr">
        <is>
          <t xml:space="preserve"> </t>
        </is>
      </c>
      <c r="C10" s="4" t="inlineStr">
        <is>
          <t xml:space="preserve"> </t>
        </is>
      </c>
      <c r="D10" s="4" t="inlineStr">
        <is>
          <t xml:space="preserve"> </t>
        </is>
      </c>
      <c r="E10" s="4" t="inlineStr">
        <is>
          <t xml:space="preserve"> </t>
        </is>
      </c>
      <c r="F10" s="4" t="inlineStr">
        <is>
          <t>4 years 6 months</t>
        </is>
      </c>
    </row>
    <row r="11">
      <c r="A11" s="4" t="inlineStr">
        <is>
          <t>Private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private warrant</t>
        </is>
      </c>
      <c r="B13" s="4" t="inlineStr">
        <is>
          <t xml:space="preserve"> </t>
        </is>
      </c>
      <c r="C13" s="4" t="inlineStr">
        <is>
          <t xml:space="preserve"> </t>
        </is>
      </c>
      <c r="D13" s="4" t="inlineStr">
        <is>
          <t xml:space="preserve"> </t>
        </is>
      </c>
      <c r="E13" s="6" t="n">
        <v>35352</v>
      </c>
      <c r="F13" s="4" t="inlineStr">
        <is>
          <t xml:space="preserve"> </t>
        </is>
      </c>
    </row>
    <row r="14">
      <c r="A14" s="4" t="inlineStr">
        <is>
          <t>Black-Scholes Pricing Mode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 yield</t>
        </is>
      </c>
      <c r="B16" s="4" t="inlineStr">
        <is>
          <t xml:space="preserve"> </t>
        </is>
      </c>
      <c r="C16" s="4" t="inlineStr">
        <is>
          <t xml:space="preserve"> </t>
        </is>
      </c>
      <c r="D16" s="4" t="inlineStr">
        <is>
          <t xml:space="preserve"> </t>
        </is>
      </c>
      <c r="E16" s="10" t="n">
        <v>0</v>
      </c>
      <c r="F16" s="4" t="inlineStr">
        <is>
          <t xml:space="preserve"> </t>
        </is>
      </c>
    </row>
    <row r="17">
      <c r="A17" s="4" t="inlineStr">
        <is>
          <t>Volatility</t>
        </is>
      </c>
      <c r="B17" s="4" t="inlineStr">
        <is>
          <t xml:space="preserve"> </t>
        </is>
      </c>
      <c r="C17" s="4" t="inlineStr">
        <is>
          <t xml:space="preserve"> </t>
        </is>
      </c>
      <c r="D17" s="4" t="inlineStr">
        <is>
          <t xml:space="preserve"> </t>
        </is>
      </c>
      <c r="E17" s="10" t="n">
        <v>0.6</v>
      </c>
      <c r="F17" s="4" t="inlineStr">
        <is>
          <t xml:space="preserve"> </t>
        </is>
      </c>
    </row>
    <row r="18">
      <c r="A18" s="4" t="inlineStr">
        <is>
          <t>Exercise price</t>
        </is>
      </c>
      <c r="B18" s="9" t="n">
        <v>11.5</v>
      </c>
      <c r="C18" s="4" t="inlineStr">
        <is>
          <t xml:space="preserve"> </t>
        </is>
      </c>
      <c r="D18" s="4" t="inlineStr">
        <is>
          <t xml:space="preserve"> </t>
        </is>
      </c>
      <c r="E18" s="9" t="n">
        <v>11.5</v>
      </c>
      <c r="F18" s="4" t="inlineStr">
        <is>
          <t xml:space="preserve"> </t>
        </is>
      </c>
    </row>
    <row r="19">
      <c r="A19" s="4" t="inlineStr">
        <is>
          <t>Risk-free rate</t>
        </is>
      </c>
      <c r="B19" s="4" t="inlineStr">
        <is>
          <t xml:space="preserve"> </t>
        </is>
      </c>
      <c r="C19" s="4" t="inlineStr">
        <is>
          <t xml:space="preserve"> </t>
        </is>
      </c>
      <c r="D19" s="4" t="inlineStr">
        <is>
          <t xml:space="preserve"> </t>
        </is>
      </c>
      <c r="E19" s="11" t="n">
        <v>0.046</v>
      </c>
      <c r="F19" s="4" t="inlineStr">
        <is>
          <t xml:space="preserve"> </t>
        </is>
      </c>
    </row>
    <row r="20">
      <c r="A20" s="4" t="inlineStr">
        <is>
          <t>Change in fair value of warrant liability</t>
        </is>
      </c>
      <c r="B20" s="6" t="n">
        <v>-25041</v>
      </c>
      <c r="C20" s="4" t="inlineStr">
        <is>
          <t xml:space="preserve"> </t>
        </is>
      </c>
      <c r="D20" s="4" t="inlineStr">
        <is>
          <t xml:space="preserve"> </t>
        </is>
      </c>
      <c r="E20" s="4" t="inlineStr">
        <is>
          <t xml:space="preserve"> </t>
        </is>
      </c>
      <c r="F20" s="4" t="inlineStr">
        <is>
          <t xml:space="preserve"> </t>
        </is>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Change in Fair Value - Warrant Liabilities [Member]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instruments, beginning</t>
        </is>
      </c>
      <c r="B4" s="6" t="n">
        <v>10311</v>
      </c>
      <c r="C4" s="6" t="n">
        <v>26514</v>
      </c>
      <c r="D4" s="6" t="n">
        <v>17676</v>
      </c>
      <c r="E4" s="4" t="inlineStr">
        <is>
          <t xml:space="preserve"> </t>
        </is>
      </c>
      <c r="F4" s="6" t="n">
        <v>103109</v>
      </c>
      <c r="G4" s="6" t="n">
        <v>170867</v>
      </c>
    </row>
    <row r="5">
      <c r="A5" s="4" t="inlineStr">
        <is>
          <t>Financial instruments, ending</t>
        </is>
      </c>
      <c r="B5" s="5" t="n">
        <v>35352</v>
      </c>
      <c r="C5" s="5" t="n">
        <v>10311</v>
      </c>
      <c r="D5" s="5" t="n">
        <v>26514</v>
      </c>
      <c r="E5" s="4" t="inlineStr">
        <is>
          <t xml:space="preserve"> </t>
        </is>
      </c>
      <c r="F5" s="4" t="inlineStr">
        <is>
          <t xml:space="preserve"> </t>
        </is>
      </c>
      <c r="G5" s="5" t="n">
        <v>103109</v>
      </c>
    </row>
    <row r="6">
      <c r="A6" s="4" t="inlineStr">
        <is>
          <t>Change in fair value</t>
        </is>
      </c>
      <c r="B6" s="6" t="n">
        <v>25041</v>
      </c>
      <c r="C6" s="6" t="n">
        <v>-16203</v>
      </c>
      <c r="D6" s="6" t="n">
        <v>8838</v>
      </c>
      <c r="E6" s="4" t="inlineStr">
        <is>
          <t xml:space="preserve"> </t>
        </is>
      </c>
      <c r="F6" s="5" t="n">
        <v>-41244</v>
      </c>
      <c r="G6" s="6" t="n">
        <v>-67758</v>
      </c>
    </row>
    <row r="7">
      <c r="A7" s="4" t="inlineStr">
        <is>
          <t>Transfer to Level 2</t>
        </is>
      </c>
      <c r="B7" s="4" t="inlineStr">
        <is>
          <t xml:space="preserve"> </t>
        </is>
      </c>
      <c r="C7" s="4" t="inlineStr">
        <is>
          <t xml:space="preserve"> </t>
        </is>
      </c>
      <c r="D7" s="4" t="inlineStr">
        <is>
          <t xml:space="preserve"> </t>
        </is>
      </c>
      <c r="E7" s="4" t="inlineStr">
        <is>
          <t xml:space="preserve"> </t>
        </is>
      </c>
      <c r="F7" s="6" t="n">
        <v>-61865</v>
      </c>
      <c r="G7" s="4" t="inlineStr">
        <is>
          <t xml:space="preserve"> </t>
        </is>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Sep. 30, 2023</t>
        </is>
      </c>
      <c r="C1" s="2" t="inlineStr">
        <is>
          <t>Dec. 31, 2022</t>
        </is>
      </c>
    </row>
    <row r="2">
      <c r="A2" s="3" t="inlineStr">
        <is>
          <t>Assets:</t>
        </is>
      </c>
      <c r="B2" s="4" t="inlineStr">
        <is>
          <t xml:space="preserve"> </t>
        </is>
      </c>
      <c r="C2" s="4" t="inlineStr">
        <is>
          <t xml:space="preserve"> </t>
        </is>
      </c>
    </row>
    <row r="3">
      <c r="A3" s="4" t="inlineStr">
        <is>
          <t>Marketable securities held in Trust Account</t>
        </is>
      </c>
      <c r="B3" s="6" t="n">
        <v>7285885</v>
      </c>
      <c r="C3" s="6" t="n">
        <v>12841399</v>
      </c>
    </row>
    <row r="4">
      <c r="A4" s="4" t="inlineStr">
        <is>
          <t>Fair value measurements at reporting date using: Quoted prices in active markets for identical liabilitie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5" t="n">
        <v>7285885</v>
      </c>
      <c r="C6" s="5" t="n">
        <v>12841399</v>
      </c>
    </row>
    <row r="7">
      <c r="A7" s="3" t="inlineStr">
        <is>
          <t>Liabilities:</t>
        </is>
      </c>
      <c r="B7" s="4" t="inlineStr">
        <is>
          <t xml:space="preserve"> </t>
        </is>
      </c>
      <c r="C7" s="4" t="inlineStr">
        <is>
          <t xml:space="preserve"> </t>
        </is>
      </c>
    </row>
    <row r="8">
      <c r="A8" s="4" t="inlineStr">
        <is>
          <t>Warrant liabilities</t>
        </is>
      </c>
      <c r="B8" s="4" t="inlineStr">
        <is>
          <t xml:space="preserve"> </t>
        </is>
      </c>
      <c r="C8" s="4" t="inlineStr">
        <is>
          <t xml:space="preserve"> </t>
        </is>
      </c>
    </row>
    <row r="9">
      <c r="A9" s="4" t="inlineStr">
        <is>
          <t>Fair value measurements at reporting date using: Significant other observable inputs (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 held in Trust Account</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ies</t>
        </is>
      </c>
      <c r="B13" s="5" t="n">
        <v>35352</v>
      </c>
      <c r="C13" s="5" t="n">
        <v>17676</v>
      </c>
    </row>
    <row r="14">
      <c r="A14" s="4" t="inlineStr">
        <is>
          <t>Fair value measurements at reporting date using: Significant unobservable inputs (Level 3)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 held in Trust Account</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t>
        </is>
      </c>
      <c r="B18" s="4" t="inlineStr">
        <is>
          <t xml:space="preserve"> </t>
        </is>
      </c>
      <c r="C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0" t="n">
        <v>0.06</v>
      </c>
      <c r="C4" s="10" t="n">
        <v>0</v>
      </c>
      <c r="D4" s="10" t="n">
        <v>0.06</v>
      </c>
      <c r="E4" s="10" t="n">
        <v>0</v>
      </c>
    </row>
    <row r="5">
      <c r="A5" s="4" t="inlineStr">
        <is>
          <t>Statutory income tax rate</t>
        </is>
      </c>
      <c r="B5" s="4" t="inlineStr">
        <is>
          <t xml:space="preserve"> </t>
        </is>
      </c>
      <c r="C5" s="4" t="inlineStr">
        <is>
          <t xml:space="preserve"> </t>
        </is>
      </c>
      <c r="D5" s="10" t="n">
        <v>0.21</v>
      </c>
      <c r="E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Subsequent Event [Member] - $ / shares</t>
        </is>
      </c>
      <c r="B1" s="2" t="inlineStr">
        <is>
          <t>Nov. 02, 2023</t>
        </is>
      </c>
      <c r="C1" s="2" t="inlineStr">
        <is>
          <t>Oct. 25, 2023</t>
        </is>
      </c>
    </row>
    <row r="2">
      <c r="A2" s="3" t="inlineStr">
        <is>
          <t>Subsequent Event [Line Items]</t>
        </is>
      </c>
      <c r="B2" s="4" t="inlineStr">
        <is>
          <t xml:space="preserve"> </t>
        </is>
      </c>
      <c r="C2" s="4" t="inlineStr">
        <is>
          <t xml:space="preserve"> </t>
        </is>
      </c>
    </row>
    <row r="3">
      <c r="A3" s="4" t="inlineStr">
        <is>
          <t>Public traded shares</t>
        </is>
      </c>
      <c r="B3" s="5" t="n">
        <v>619963</v>
      </c>
      <c r="C3" s="4" t="inlineStr">
        <is>
          <t xml:space="preserve"> </t>
        </is>
      </c>
    </row>
    <row r="4">
      <c r="A4" s="4" t="inlineStr">
        <is>
          <t>Stock issued during period for merger consideration, shares</t>
        </is>
      </c>
      <c r="B4" s="5" t="n">
        <v>11400000</v>
      </c>
      <c r="C4" s="4" t="inlineStr">
        <is>
          <t xml:space="preserve"> </t>
        </is>
      </c>
    </row>
    <row r="5">
      <c r="A5" s="4" t="inlineStr">
        <is>
          <t>Shares outstanding</t>
        </is>
      </c>
      <c r="B5" s="5" t="n">
        <v>13220063</v>
      </c>
      <c r="C5" s="4" t="inlineStr">
        <is>
          <t xml:space="preserve"> </t>
        </is>
      </c>
    </row>
    <row r="6">
      <c r="A6" s="4" t="inlineStr">
        <is>
          <t>Shares subject to redemptions</t>
        </is>
      </c>
      <c r="B6" s="5" t="n">
        <v>6651963</v>
      </c>
      <c r="C6" s="4" t="inlineStr">
        <is>
          <t xml:space="preserve"> </t>
        </is>
      </c>
    </row>
    <row r="7">
      <c r="A7" s="4" t="inlineStr">
        <is>
          <t>Redemption price (in Dollars per share)</t>
        </is>
      </c>
      <c r="B7" s="8" t="n">
        <v>10.72</v>
      </c>
      <c r="C7" s="4" t="inlineStr">
        <is>
          <t xml:space="preserve"> </t>
        </is>
      </c>
    </row>
    <row r="8">
      <c r="A8" s="4" t="inlineStr">
        <is>
          <t>Temporary equity, shares outstanding</t>
        </is>
      </c>
      <c r="B8" s="5" t="n">
        <v>62185</v>
      </c>
      <c r="C8" s="4" t="inlineStr">
        <is>
          <t xml:space="preserve"> </t>
        </is>
      </c>
    </row>
    <row r="9">
      <c r="A9" s="4" t="inlineStr">
        <is>
          <t>Common Stock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Public traded shares</t>
        </is>
      </c>
      <c r="B11" s="4" t="inlineStr">
        <is>
          <t xml:space="preserve"> </t>
        </is>
      </c>
      <c r="C11"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fessional fees</t>
        </is>
      </c>
      <c r="B4" s="6" t="n">
        <v>250491</v>
      </c>
      <c r="C4" s="6" t="n">
        <v>557941</v>
      </c>
      <c r="D4" s="6" t="n">
        <v>1011770</v>
      </c>
      <c r="E4" s="6" t="n">
        <v>1959295</v>
      </c>
    </row>
    <row r="5">
      <c r="A5" s="4" t="inlineStr">
        <is>
          <t>Selling, general and administrative</t>
        </is>
      </c>
      <c r="B5" s="5" t="n">
        <v>248978</v>
      </c>
      <c r="C5" s="5" t="n">
        <v>169761</v>
      </c>
      <c r="D5" s="5" t="n">
        <v>593604</v>
      </c>
      <c r="E5" s="5" t="n">
        <v>668721</v>
      </c>
    </row>
    <row r="6">
      <c r="A6" s="4" t="inlineStr">
        <is>
          <t>Total operating expenses</t>
        </is>
      </c>
      <c r="B6" s="5" t="n">
        <v>499469</v>
      </c>
      <c r="C6" s="5" t="n">
        <v>727702</v>
      </c>
      <c r="D6" s="5" t="n">
        <v>1605374</v>
      </c>
      <c r="E6" s="5" t="n">
        <v>2628016</v>
      </c>
    </row>
    <row r="7">
      <c r="A7" s="4" t="inlineStr">
        <is>
          <t>Loss from operations</t>
        </is>
      </c>
      <c r="B7" s="5" t="n">
        <v>-499469</v>
      </c>
      <c r="C7" s="5" t="n">
        <v>-727702</v>
      </c>
      <c r="D7" s="5" t="n">
        <v>-1605374</v>
      </c>
      <c r="E7" s="5" t="n">
        <v>-2628016</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earned on marketable securities held in Trust Account</t>
        </is>
      </c>
      <c r="B9" s="5" t="n">
        <v>130479</v>
      </c>
      <c r="C9" s="5" t="n">
        <v>297022</v>
      </c>
      <c r="D9" s="5" t="n">
        <v>433480</v>
      </c>
      <c r="E9" s="5" t="n">
        <v>378995</v>
      </c>
    </row>
    <row r="10">
      <c r="A10" s="4" t="inlineStr">
        <is>
          <t>Change in fair value of warrant liabilities</t>
        </is>
      </c>
      <c r="B10" s="5" t="n">
        <v>-25041</v>
      </c>
      <c r="C10" s="5" t="n">
        <v>32406</v>
      </c>
      <c r="D10" s="5" t="n">
        <v>-17676</v>
      </c>
      <c r="E10" s="5" t="n">
        <v>141408</v>
      </c>
    </row>
    <row r="11">
      <c r="A11" s="4" t="inlineStr">
        <is>
          <t>Total other income</t>
        </is>
      </c>
      <c r="B11" s="5" t="n">
        <v>105438</v>
      </c>
      <c r="C11" s="5" t="n">
        <v>329428</v>
      </c>
      <c r="D11" s="5" t="n">
        <v>415804</v>
      </c>
      <c r="E11" s="5" t="n">
        <v>520403</v>
      </c>
    </row>
    <row r="12">
      <c r="A12" s="4" t="inlineStr">
        <is>
          <t>Loss before income taxes</t>
        </is>
      </c>
      <c r="B12" s="5" t="n">
        <v>-394031</v>
      </c>
      <c r="C12" s="5" t="n">
        <v>-398274</v>
      </c>
      <c r="D12" s="5" t="n">
        <v>-1189570</v>
      </c>
      <c r="E12" s="5" t="n">
        <v>-2107613</v>
      </c>
    </row>
    <row r="13">
      <c r="A13" s="4" t="inlineStr">
        <is>
          <t>Provision for income taxes</t>
        </is>
      </c>
      <c r="B13" s="5" t="n">
        <v>-22000</v>
      </c>
      <c r="C13" s="4" t="inlineStr">
        <is>
          <t xml:space="preserve"> </t>
        </is>
      </c>
      <c r="D13" s="5" t="n">
        <v>-70000</v>
      </c>
      <c r="E13" s="4" t="inlineStr">
        <is>
          <t xml:space="preserve"> </t>
        </is>
      </c>
    </row>
    <row r="14">
      <c r="A14" s="4" t="inlineStr">
        <is>
          <t>Net loss</t>
        </is>
      </c>
      <c r="B14" s="6" t="n">
        <v>-416031</v>
      </c>
      <c r="C14" s="6" t="n">
        <v>-398274</v>
      </c>
      <c r="D14" s="6" t="n">
        <v>-1259570</v>
      </c>
      <c r="E14" s="6" t="n">
        <v>-2107613</v>
      </c>
    </row>
    <row r="15">
      <c r="A15" s="4" t="inlineStr">
        <is>
          <t>Redeemable Shares</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Weighted-average common shares outstanding, basic (in Shares)</t>
        </is>
      </c>
      <c r="B17" s="5" t="n">
        <v>917675</v>
      </c>
      <c r="C17" s="5" t="n">
        <v>5733920</v>
      </c>
      <c r="D17" s="5" t="n">
        <v>1139580</v>
      </c>
      <c r="E17" s="5" t="n">
        <v>5733920</v>
      </c>
    </row>
    <row r="18">
      <c r="A18" s="4" t="inlineStr">
        <is>
          <t>Basic net loss per share (in Dollars per share)</t>
        </is>
      </c>
      <c r="B18" s="8" t="n">
        <v>-0.26</v>
      </c>
      <c r="C18" s="4" t="inlineStr">
        <is>
          <t xml:space="preserve"> </t>
        </is>
      </c>
      <c r="D18" s="8" t="n">
        <v>-0.19</v>
      </c>
      <c r="E18" s="8" t="n">
        <v>-0.13</v>
      </c>
    </row>
    <row r="19">
      <c r="A19" s="4" t="inlineStr">
        <is>
          <t>Non-Redeemable Shares</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Weighted-average common shares outstanding, basic (in Shares)</t>
        </is>
      </c>
      <c r="B21" s="5" t="n">
        <v>1728078</v>
      </c>
      <c r="C21" s="5" t="n">
        <v>1728078</v>
      </c>
      <c r="D21" s="5" t="n">
        <v>1728078</v>
      </c>
      <c r="E21" s="5" t="n">
        <v>1728078</v>
      </c>
    </row>
    <row r="22">
      <c r="A22" s="4" t="inlineStr">
        <is>
          <t>Basic net loss per share (in Dollars per share)</t>
        </is>
      </c>
      <c r="B22" s="9" t="n">
        <v>-0.1</v>
      </c>
      <c r="C22" s="8" t="n">
        <v>-0.24</v>
      </c>
      <c r="D22" s="9" t="n">
        <v>-0.6</v>
      </c>
      <c r="E22" s="8" t="n">
        <v>-0.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Shares</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diluted</t>
        </is>
      </c>
      <c r="B4" s="5" t="n">
        <v>917675</v>
      </c>
      <c r="C4" s="5" t="n">
        <v>5733920</v>
      </c>
      <c r="D4" s="5" t="n">
        <v>1139580</v>
      </c>
      <c r="E4" s="5" t="n">
        <v>5733920</v>
      </c>
    </row>
    <row r="5">
      <c r="A5" s="4" t="inlineStr">
        <is>
          <t>Diluted net loss per share (in Dollars per share)</t>
        </is>
      </c>
      <c r="B5" s="8" t="n">
        <v>-0.26</v>
      </c>
      <c r="C5" s="4" t="inlineStr">
        <is>
          <t xml:space="preserve"> </t>
        </is>
      </c>
      <c r="D5" s="8" t="n">
        <v>-0.19</v>
      </c>
      <c r="E5" s="8" t="n">
        <v>-0.13</v>
      </c>
    </row>
    <row r="6">
      <c r="A6" s="4" t="inlineStr">
        <is>
          <t>Non-Redeemable Shares</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diluted</t>
        </is>
      </c>
      <c r="B7" s="5" t="n">
        <v>1728078</v>
      </c>
      <c r="C7" s="5" t="n">
        <v>1728078</v>
      </c>
      <c r="D7" s="5" t="n">
        <v>1728078</v>
      </c>
      <c r="E7" s="5" t="n">
        <v>1728078</v>
      </c>
    </row>
    <row r="8">
      <c r="A8" s="4" t="inlineStr">
        <is>
          <t>Diluted net loss per share (in Dollars per share)</t>
        </is>
      </c>
      <c r="B8" s="9" t="n">
        <v>-0.1</v>
      </c>
      <c r="C8" s="8" t="n">
        <v>-0.24</v>
      </c>
      <c r="D8" s="9" t="n">
        <v>-0.6</v>
      </c>
      <c r="E8" s="8" t="n">
        <v>-0.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57" customWidth="1" min="2" max="2"/>
    <col width="13" customWidth="1" min="3" max="3"/>
    <col width="27" customWidth="1" min="4" max="4"/>
    <col width="20" customWidth="1" min="5" max="5"/>
    <col width="13" customWidth="1" min="6" max="6"/>
  </cols>
  <sheetData>
    <row r="1">
      <c r="A1" s="1" t="inlineStr">
        <is>
          <t>Condensed Statements of Changes In Stockholders’ Equity (Deficit) and Redeemable Common Stock (Unaudited) - USD ($)</t>
        </is>
      </c>
      <c r="B1" s="2" t="inlineStr">
        <is>
          <t>Common Stock Common Stock Subject to Possible Redemption</t>
        </is>
      </c>
      <c r="C1" s="2" t="inlineStr">
        <is>
          <t>Common Stock</t>
        </is>
      </c>
      <c r="D1" s="2" t="inlineStr">
        <is>
          <t>Additional Paid-in Capital</t>
        </is>
      </c>
      <c r="E1" s="2" t="inlineStr">
        <is>
          <t>Accumulated Deficit</t>
        </is>
      </c>
      <c r="F1" s="2" t="inlineStr">
        <is>
          <t>Total</t>
        </is>
      </c>
    </row>
    <row r="2">
      <c r="A2" s="4" t="inlineStr">
        <is>
          <t>Balance at Dec. 31, 2021</t>
        </is>
      </c>
      <c r="B2" s="6" t="n">
        <v>52323289</v>
      </c>
      <c r="C2" s="6" t="n">
        <v>173</v>
      </c>
      <c r="D2" s="6" t="n">
        <v>4262491</v>
      </c>
      <c r="E2" s="6" t="n">
        <v>-1127612</v>
      </c>
      <c r="F2" s="6" t="n">
        <v>3135052</v>
      </c>
    </row>
    <row r="3">
      <c r="A3" s="4" t="inlineStr">
        <is>
          <t>Balance (in Shares) at Dec. 31, 2021</t>
        </is>
      </c>
      <c r="B3" s="5" t="n">
        <v>5733920</v>
      </c>
      <c r="C3" s="5" t="n">
        <v>1728078</v>
      </c>
      <c r="D3" s="4" t="inlineStr">
        <is>
          <t xml:space="preserve"> </t>
        </is>
      </c>
      <c r="E3" s="4" t="inlineStr">
        <is>
          <t xml:space="preserve"> </t>
        </is>
      </c>
      <c r="F3" s="4" t="inlineStr">
        <is>
          <t xml:space="preserve"> </t>
        </is>
      </c>
    </row>
    <row r="4">
      <c r="A4" s="4" t="inlineStr">
        <is>
          <t>Accretion of common stock to redemption value</t>
        </is>
      </c>
      <c r="B4" s="6" t="n">
        <v>1099501</v>
      </c>
      <c r="C4" s="4" t="inlineStr">
        <is>
          <t xml:space="preserve"> </t>
        </is>
      </c>
      <c r="D4" s="5" t="n">
        <v>-1094157</v>
      </c>
      <c r="E4" s="5" t="n">
        <v>-5344</v>
      </c>
      <c r="F4" s="5" t="n">
        <v>-1099501</v>
      </c>
    </row>
    <row r="5">
      <c r="A5" s="4" t="inlineStr">
        <is>
          <t>Net loss</t>
        </is>
      </c>
      <c r="B5" s="4" t="inlineStr">
        <is>
          <t xml:space="preserve"> </t>
        </is>
      </c>
      <c r="C5" s="4" t="inlineStr">
        <is>
          <t xml:space="preserve"> </t>
        </is>
      </c>
      <c r="D5" s="4" t="inlineStr">
        <is>
          <t xml:space="preserve"> </t>
        </is>
      </c>
      <c r="E5" s="5" t="n">
        <v>-1322607</v>
      </c>
      <c r="F5" s="5" t="n">
        <v>-1322607</v>
      </c>
    </row>
    <row r="6">
      <c r="A6" s="4" t="inlineStr">
        <is>
          <t>Balance at Mar. 31, 2022</t>
        </is>
      </c>
      <c r="B6" s="6" t="n">
        <v>53422790</v>
      </c>
      <c r="C6" s="6" t="n">
        <v>173</v>
      </c>
      <c r="D6" s="5" t="n">
        <v>3168334</v>
      </c>
      <c r="E6" s="5" t="n">
        <v>-2455563</v>
      </c>
      <c r="F6" s="5" t="n">
        <v>712944</v>
      </c>
    </row>
    <row r="7">
      <c r="A7" s="4" t="inlineStr">
        <is>
          <t>Balance (in Shares) at Mar. 31, 2022</t>
        </is>
      </c>
      <c r="B7" s="5" t="n">
        <v>5733920</v>
      </c>
      <c r="C7" s="5" t="n">
        <v>1728078</v>
      </c>
      <c r="D7" s="4" t="inlineStr">
        <is>
          <t xml:space="preserve"> </t>
        </is>
      </c>
      <c r="E7" s="4" t="inlineStr">
        <is>
          <t xml:space="preserve"> </t>
        </is>
      </c>
      <c r="F7" s="4" t="inlineStr">
        <is>
          <t xml:space="preserve"> </t>
        </is>
      </c>
    </row>
    <row r="8">
      <c r="A8" s="4" t="inlineStr">
        <is>
          <t>Balance at Dec. 31, 2021</t>
        </is>
      </c>
      <c r="B8" s="6" t="n">
        <v>52323289</v>
      </c>
      <c r="C8" s="6" t="n">
        <v>173</v>
      </c>
      <c r="D8" s="5" t="n">
        <v>4262491</v>
      </c>
      <c r="E8" s="5" t="n">
        <v>-1127612</v>
      </c>
      <c r="F8" s="5" t="n">
        <v>3135052</v>
      </c>
    </row>
    <row r="9">
      <c r="A9" s="4" t="inlineStr">
        <is>
          <t>Balance (in Shares) at Dec. 31, 2021</t>
        </is>
      </c>
      <c r="B9" s="5" t="n">
        <v>5733920</v>
      </c>
      <c r="C9" s="5" t="n">
        <v>1728078</v>
      </c>
      <c r="D9" s="4" t="inlineStr">
        <is>
          <t xml:space="preserve"> </t>
        </is>
      </c>
      <c r="E9" s="4" t="inlineStr">
        <is>
          <t xml:space="preserve"> </t>
        </is>
      </c>
      <c r="F9" s="4" t="inlineStr">
        <is>
          <t xml:space="preserve"> </t>
        </is>
      </c>
    </row>
    <row r="10">
      <c r="A10" s="4" t="inlineStr">
        <is>
          <t>Accretion of common stock to redemption value</t>
        </is>
      </c>
      <c r="B10" s="4" t="inlineStr">
        <is>
          <t xml:space="preserve"> </t>
        </is>
      </c>
      <c r="C10" s="4" t="inlineStr">
        <is>
          <t xml:space="preserve"> </t>
        </is>
      </c>
      <c r="D10" s="4" t="inlineStr">
        <is>
          <t xml:space="preserve"> </t>
        </is>
      </c>
      <c r="E10" s="4" t="inlineStr">
        <is>
          <t xml:space="preserve"> </t>
        </is>
      </c>
      <c r="F10" s="5" t="n">
        <v>-3698348</v>
      </c>
    </row>
    <row r="11">
      <c r="A11" s="4" t="inlineStr">
        <is>
          <t>Net loss</t>
        </is>
      </c>
      <c r="B11" s="4" t="inlineStr">
        <is>
          <t xml:space="preserve"> </t>
        </is>
      </c>
      <c r="C11" s="4" t="inlineStr">
        <is>
          <t xml:space="preserve"> </t>
        </is>
      </c>
      <c r="D11" s="4" t="inlineStr">
        <is>
          <t xml:space="preserve"> </t>
        </is>
      </c>
      <c r="E11" s="4" t="inlineStr">
        <is>
          <t xml:space="preserve"> </t>
        </is>
      </c>
      <c r="F11" s="5" t="n">
        <v>-2107613</v>
      </c>
    </row>
    <row r="12">
      <c r="A12" s="4" t="inlineStr">
        <is>
          <t>Balance at Sep. 30, 2022</t>
        </is>
      </c>
      <c r="B12" s="6" t="n">
        <v>56021637</v>
      </c>
      <c r="C12" s="6" t="n">
        <v>173</v>
      </c>
      <c r="D12" s="5" t="n">
        <v>943138</v>
      </c>
      <c r="E12" s="5" t="n">
        <v>-3614220</v>
      </c>
      <c r="F12" s="5" t="n">
        <v>-2670909</v>
      </c>
    </row>
    <row r="13">
      <c r="A13" s="4" t="inlineStr">
        <is>
          <t>Balance (in Shares) at Sep. 30, 2022</t>
        </is>
      </c>
      <c r="B13" s="5" t="n">
        <v>5733920</v>
      </c>
      <c r="C13" s="5" t="n">
        <v>1728078</v>
      </c>
      <c r="D13" s="4" t="inlineStr">
        <is>
          <t xml:space="preserve"> </t>
        </is>
      </c>
      <c r="E13" s="4" t="inlineStr">
        <is>
          <t xml:space="preserve"> </t>
        </is>
      </c>
      <c r="F13" s="4" t="inlineStr">
        <is>
          <t xml:space="preserve"> </t>
        </is>
      </c>
    </row>
    <row r="14">
      <c r="A14" s="4" t="inlineStr">
        <is>
          <t>Balance at Dec. 31, 2021</t>
        </is>
      </c>
      <c r="B14" s="6" t="n">
        <v>52323289</v>
      </c>
      <c r="C14" s="6" t="n">
        <v>173</v>
      </c>
      <c r="D14" s="5" t="n">
        <v>4262491</v>
      </c>
      <c r="E14" s="5" t="n">
        <v>-1127612</v>
      </c>
      <c r="F14" s="5" t="n">
        <v>3135052</v>
      </c>
    </row>
    <row r="15">
      <c r="A15" s="4" t="inlineStr">
        <is>
          <t>Balance (in Shares) at Dec. 31, 2021</t>
        </is>
      </c>
      <c r="B15" s="5" t="n">
        <v>5733920</v>
      </c>
      <c r="C15" s="5" t="n">
        <v>1728078</v>
      </c>
      <c r="D15" s="4" t="inlineStr">
        <is>
          <t xml:space="preserve"> </t>
        </is>
      </c>
      <c r="E15" s="4" t="inlineStr">
        <is>
          <t xml:space="preserve"> </t>
        </is>
      </c>
      <c r="F15" s="4" t="inlineStr">
        <is>
          <t xml:space="preserve"> </t>
        </is>
      </c>
    </row>
    <row r="16">
      <c r="A16" s="4" t="inlineStr">
        <is>
          <t>Balance at Dec. 31, 2022</t>
        </is>
      </c>
      <c r="B16" s="6" t="n">
        <v>12841399</v>
      </c>
      <c r="C16" s="6" t="n">
        <v>173</v>
      </c>
      <c r="D16" s="4" t="inlineStr">
        <is>
          <t xml:space="preserve"> </t>
        </is>
      </c>
      <c r="E16" s="5" t="n">
        <v>-5835694</v>
      </c>
      <c r="F16" s="5" t="n">
        <v>-5835521</v>
      </c>
    </row>
    <row r="17">
      <c r="A17" s="4" t="inlineStr">
        <is>
          <t>Balance (in Shares) at Dec. 31, 2022</t>
        </is>
      </c>
      <c r="B17" s="5" t="n">
        <v>1252372</v>
      </c>
      <c r="C17" s="5" t="n">
        <v>1728078</v>
      </c>
      <c r="D17" s="4" t="inlineStr">
        <is>
          <t xml:space="preserve"> </t>
        </is>
      </c>
      <c r="E17" s="4" t="inlineStr">
        <is>
          <t xml:space="preserve"> </t>
        </is>
      </c>
      <c r="F17" s="4" t="inlineStr">
        <is>
          <t xml:space="preserve"> </t>
        </is>
      </c>
    </row>
    <row r="18">
      <c r="A18" s="4" t="inlineStr">
        <is>
          <t>Balance at Mar. 31, 2022</t>
        </is>
      </c>
      <c r="B18" s="6" t="n">
        <v>53422790</v>
      </c>
      <c r="C18" s="6" t="n">
        <v>173</v>
      </c>
      <c r="D18" s="5" t="n">
        <v>3168334</v>
      </c>
      <c r="E18" s="5" t="n">
        <v>-2455563</v>
      </c>
      <c r="F18" s="5" t="n">
        <v>712944</v>
      </c>
    </row>
    <row r="19">
      <c r="A19" s="4" t="inlineStr">
        <is>
          <t>Balance (in Shares) at Mar. 31, 2022</t>
        </is>
      </c>
      <c r="B19" s="5" t="n">
        <v>5733920</v>
      </c>
      <c r="C19" s="5" t="n">
        <v>1728078</v>
      </c>
      <c r="D19" s="4" t="inlineStr">
        <is>
          <t xml:space="preserve"> </t>
        </is>
      </c>
      <c r="E19" s="4" t="inlineStr">
        <is>
          <t xml:space="preserve"> </t>
        </is>
      </c>
      <c r="F19" s="4" t="inlineStr">
        <is>
          <t xml:space="preserve"> </t>
        </is>
      </c>
    </row>
    <row r="20">
      <c r="A20" s="4" t="inlineStr">
        <is>
          <t>Accretion of common stock to redemption value</t>
        </is>
      </c>
      <c r="B20" s="6" t="n">
        <v>1195374</v>
      </c>
      <c r="C20" s="4" t="inlineStr">
        <is>
          <t xml:space="preserve"> </t>
        </is>
      </c>
      <c r="D20" s="5" t="n">
        <v>-1118745</v>
      </c>
      <c r="E20" s="5" t="n">
        <v>-76629</v>
      </c>
      <c r="F20" s="5" t="n">
        <v>-1195374</v>
      </c>
    </row>
    <row r="21">
      <c r="A21" s="4" t="inlineStr">
        <is>
          <t>Net loss</t>
        </is>
      </c>
      <c r="B21" s="4" t="inlineStr">
        <is>
          <t xml:space="preserve"> </t>
        </is>
      </c>
      <c r="C21" s="4" t="inlineStr">
        <is>
          <t xml:space="preserve"> </t>
        </is>
      </c>
      <c r="D21" s="4" t="inlineStr">
        <is>
          <t xml:space="preserve"> </t>
        </is>
      </c>
      <c r="E21" s="5" t="n">
        <v>-386732</v>
      </c>
      <c r="F21" s="5" t="n">
        <v>-386732</v>
      </c>
    </row>
    <row r="22">
      <c r="A22" s="4" t="inlineStr">
        <is>
          <t>Balance at Jun. 30, 2022</t>
        </is>
      </c>
      <c r="B22" s="6" t="n">
        <v>54618164</v>
      </c>
      <c r="C22" s="6" t="n">
        <v>173</v>
      </c>
      <c r="D22" s="5" t="n">
        <v>2049589</v>
      </c>
      <c r="E22" s="5" t="n">
        <v>-2918924</v>
      </c>
      <c r="F22" s="5" t="n">
        <v>-869162</v>
      </c>
    </row>
    <row r="23">
      <c r="A23" s="4" t="inlineStr">
        <is>
          <t>Balance (in Shares) at Jun. 30, 2022</t>
        </is>
      </c>
      <c r="B23" s="5" t="n">
        <v>5733920</v>
      </c>
      <c r="C23" s="5" t="n">
        <v>1728078</v>
      </c>
      <c r="D23" s="4" t="inlineStr">
        <is>
          <t xml:space="preserve"> </t>
        </is>
      </c>
      <c r="E23" s="4" t="inlineStr">
        <is>
          <t xml:space="preserve"> </t>
        </is>
      </c>
      <c r="F23" s="4" t="inlineStr">
        <is>
          <t xml:space="preserve"> </t>
        </is>
      </c>
    </row>
    <row r="24">
      <c r="A24" s="4" t="inlineStr">
        <is>
          <t>Accretion of common stock to redemption value</t>
        </is>
      </c>
      <c r="B24" s="6" t="n">
        <v>1403473</v>
      </c>
      <c r="C24" s="4" t="inlineStr">
        <is>
          <t xml:space="preserve"> </t>
        </is>
      </c>
      <c r="D24" s="5" t="n">
        <v>-1106451</v>
      </c>
      <c r="E24" s="5" t="n">
        <v>-297022</v>
      </c>
      <c r="F24" s="5" t="n">
        <v>-1403473</v>
      </c>
    </row>
    <row r="25">
      <c r="A25" s="4" t="inlineStr">
        <is>
          <t>Net loss</t>
        </is>
      </c>
      <c r="B25" s="4" t="inlineStr">
        <is>
          <t xml:space="preserve"> </t>
        </is>
      </c>
      <c r="C25" s="4" t="inlineStr">
        <is>
          <t xml:space="preserve"> </t>
        </is>
      </c>
      <c r="D25" s="4" t="inlineStr">
        <is>
          <t xml:space="preserve"> </t>
        </is>
      </c>
      <c r="E25" s="5" t="n">
        <v>-398274</v>
      </c>
      <c r="F25" s="5" t="n">
        <v>-398274</v>
      </c>
    </row>
    <row r="26">
      <c r="A26" s="4" t="inlineStr">
        <is>
          <t>Balance at Sep. 30, 2022</t>
        </is>
      </c>
      <c r="B26" s="6" t="n">
        <v>56021637</v>
      </c>
      <c r="C26" s="6" t="n">
        <v>173</v>
      </c>
      <c r="D26" s="5" t="n">
        <v>943138</v>
      </c>
      <c r="E26" s="5" t="n">
        <v>-3614220</v>
      </c>
      <c r="F26" s="5" t="n">
        <v>-2670909</v>
      </c>
    </row>
    <row r="27">
      <c r="A27" s="4" t="inlineStr">
        <is>
          <t>Balance (in Shares) at Sep. 30, 2022</t>
        </is>
      </c>
      <c r="B27" s="5" t="n">
        <v>5733920</v>
      </c>
      <c r="C27" s="5" t="n">
        <v>1728078</v>
      </c>
      <c r="D27" s="4" t="inlineStr">
        <is>
          <t xml:space="preserve"> </t>
        </is>
      </c>
      <c r="E27" s="4" t="inlineStr">
        <is>
          <t xml:space="preserve"> </t>
        </is>
      </c>
      <c r="F27" s="4" t="inlineStr">
        <is>
          <t xml:space="preserve"> </t>
        </is>
      </c>
    </row>
    <row r="28">
      <c r="A28" s="4" t="inlineStr">
        <is>
          <t>Balance at Dec. 31, 2022</t>
        </is>
      </c>
      <c r="B28" s="6" t="n">
        <v>12841399</v>
      </c>
      <c r="C28" s="6" t="n">
        <v>173</v>
      </c>
      <c r="D28" s="4" t="inlineStr">
        <is>
          <t xml:space="preserve"> </t>
        </is>
      </c>
      <c r="E28" s="5" t="n">
        <v>-5835694</v>
      </c>
      <c r="F28" s="5" t="n">
        <v>-5835521</v>
      </c>
    </row>
    <row r="29">
      <c r="A29" s="4" t="inlineStr">
        <is>
          <t>Balance (in Shares) at Dec. 31, 2022</t>
        </is>
      </c>
      <c r="B29" s="5" t="n">
        <v>1252372</v>
      </c>
      <c r="C29" s="5" t="n">
        <v>1728078</v>
      </c>
      <c r="D29" s="4" t="inlineStr">
        <is>
          <t xml:space="preserve"> </t>
        </is>
      </c>
      <c r="E29" s="4" t="inlineStr">
        <is>
          <t xml:space="preserve"> </t>
        </is>
      </c>
      <c r="F29" s="4" t="inlineStr">
        <is>
          <t xml:space="preserve"> </t>
        </is>
      </c>
    </row>
    <row r="30">
      <c r="A30" s="4" t="inlineStr">
        <is>
          <t>Accretion of common stock to redemption value</t>
        </is>
      </c>
      <c r="B30" s="6" t="n">
        <v>307596</v>
      </c>
      <c r="C30" s="4" t="inlineStr">
        <is>
          <t xml:space="preserve"> </t>
        </is>
      </c>
      <c r="D30" s="4" t="inlineStr">
        <is>
          <t xml:space="preserve"> </t>
        </is>
      </c>
      <c r="E30" s="5" t="n">
        <v>-307596</v>
      </c>
      <c r="F30" s="5" t="n">
        <v>-307596</v>
      </c>
    </row>
    <row r="31">
      <c r="A31" s="4" t="inlineStr">
        <is>
          <t>Net loss</t>
        </is>
      </c>
      <c r="B31" s="4" t="inlineStr">
        <is>
          <t xml:space="preserve"> </t>
        </is>
      </c>
      <c r="C31" s="4" t="inlineStr">
        <is>
          <t xml:space="preserve"> </t>
        </is>
      </c>
      <c r="D31" s="4" t="inlineStr">
        <is>
          <t xml:space="preserve"> </t>
        </is>
      </c>
      <c r="E31" s="5" t="n">
        <v>-468684</v>
      </c>
      <c r="F31" s="5" t="n">
        <v>-468684</v>
      </c>
    </row>
    <row r="32">
      <c r="A32" s="4" t="inlineStr">
        <is>
          <t>Balance at Mar. 31, 2023</t>
        </is>
      </c>
      <c r="B32" s="6" t="n">
        <v>13148995</v>
      </c>
      <c r="C32" s="6" t="n">
        <v>173</v>
      </c>
      <c r="D32" s="4" t="inlineStr">
        <is>
          <t xml:space="preserve"> </t>
        </is>
      </c>
      <c r="E32" s="5" t="n">
        <v>-6611974</v>
      </c>
      <c r="F32" s="5" t="n">
        <v>-6611801</v>
      </c>
    </row>
    <row r="33">
      <c r="A33" s="4" t="inlineStr">
        <is>
          <t>Balance (in Shares) at Mar. 31, 2023</t>
        </is>
      </c>
      <c r="B33" s="5" t="n">
        <v>1252372</v>
      </c>
      <c r="C33" s="5" t="n">
        <v>1728078</v>
      </c>
      <c r="D33" s="4" t="inlineStr">
        <is>
          <t xml:space="preserve"> </t>
        </is>
      </c>
      <c r="E33" s="4" t="inlineStr">
        <is>
          <t xml:space="preserve"> </t>
        </is>
      </c>
      <c r="F33" s="4" t="inlineStr">
        <is>
          <t xml:space="preserve"> </t>
        </is>
      </c>
    </row>
    <row r="34">
      <c r="A34" s="4" t="inlineStr">
        <is>
          <t>Balance at Dec. 31, 2022</t>
        </is>
      </c>
      <c r="B34" s="6" t="n">
        <v>12841399</v>
      </c>
      <c r="C34" s="6" t="n">
        <v>173</v>
      </c>
      <c r="D34" s="4" t="inlineStr">
        <is>
          <t xml:space="preserve"> </t>
        </is>
      </c>
      <c r="E34" s="5" t="n">
        <v>-5835694</v>
      </c>
      <c r="F34" s="5" t="n">
        <v>-5835521</v>
      </c>
    </row>
    <row r="35">
      <c r="A35" s="4" t="inlineStr">
        <is>
          <t>Balance (in Shares) at Dec. 31, 2022</t>
        </is>
      </c>
      <c r="B35" s="5" t="n">
        <v>1252372</v>
      </c>
      <c r="C35" s="5" t="n">
        <v>1728078</v>
      </c>
      <c r="D35" s="4" t="inlineStr">
        <is>
          <t xml:space="preserve"> </t>
        </is>
      </c>
      <c r="E35" s="4" t="inlineStr">
        <is>
          <t xml:space="preserve"> </t>
        </is>
      </c>
      <c r="F35" s="4" t="inlineStr">
        <is>
          <t xml:space="preserve"> </t>
        </is>
      </c>
    </row>
    <row r="36">
      <c r="A36" s="4" t="inlineStr">
        <is>
          <t>Accretion of common stock to redemption value</t>
        </is>
      </c>
      <c r="B36" s="4" t="inlineStr">
        <is>
          <t xml:space="preserve"> </t>
        </is>
      </c>
      <c r="C36" s="4" t="inlineStr">
        <is>
          <t xml:space="preserve"> </t>
        </is>
      </c>
      <c r="D36" s="4" t="inlineStr">
        <is>
          <t xml:space="preserve"> </t>
        </is>
      </c>
      <c r="E36" s="4" t="inlineStr">
        <is>
          <t xml:space="preserve"> </t>
        </is>
      </c>
      <c r="F36" s="5" t="n">
        <v>-465225</v>
      </c>
    </row>
    <row r="37">
      <c r="A37" s="4" t="inlineStr">
        <is>
          <t>Net loss</t>
        </is>
      </c>
      <c r="B37" s="4" t="inlineStr">
        <is>
          <t xml:space="preserve"> </t>
        </is>
      </c>
      <c r="C37" s="4" t="inlineStr">
        <is>
          <t xml:space="preserve"> </t>
        </is>
      </c>
      <c r="D37" s="4" t="inlineStr">
        <is>
          <t xml:space="preserve"> </t>
        </is>
      </c>
      <c r="E37" s="4" t="inlineStr">
        <is>
          <t xml:space="preserve"> </t>
        </is>
      </c>
      <c r="F37" s="5" t="n">
        <v>-1259570</v>
      </c>
    </row>
    <row r="38">
      <c r="A38" s="4" t="inlineStr">
        <is>
          <t>Balance at Sep. 30, 2023</t>
        </is>
      </c>
      <c r="B38" s="6" t="n">
        <v>7251299</v>
      </c>
      <c r="C38" s="6" t="n">
        <v>173</v>
      </c>
      <c r="D38" s="4" t="inlineStr">
        <is>
          <t xml:space="preserve"> </t>
        </is>
      </c>
      <c r="E38" s="5" t="n">
        <v>-7621043</v>
      </c>
      <c r="F38" s="5" t="n">
        <v>-7620870</v>
      </c>
    </row>
    <row r="39">
      <c r="A39" s="4" t="inlineStr">
        <is>
          <t>Balance (in Shares) at Sep. 30, 2023</t>
        </is>
      </c>
      <c r="B39" s="5" t="n">
        <v>682148</v>
      </c>
      <c r="C39" s="5" t="n">
        <v>1728078</v>
      </c>
      <c r="D39" s="4" t="inlineStr">
        <is>
          <t xml:space="preserve"> </t>
        </is>
      </c>
      <c r="E39" s="4" t="inlineStr">
        <is>
          <t xml:space="preserve"> </t>
        </is>
      </c>
      <c r="F39" s="4" t="inlineStr">
        <is>
          <t xml:space="preserve"> </t>
        </is>
      </c>
    </row>
    <row r="40">
      <c r="A40" s="4" t="inlineStr">
        <is>
          <t>Balance at Mar. 31, 2023</t>
        </is>
      </c>
      <c r="B40" s="6" t="n">
        <v>13148995</v>
      </c>
      <c r="C40" s="6" t="n">
        <v>173</v>
      </c>
      <c r="D40" s="4" t="inlineStr">
        <is>
          <t xml:space="preserve"> </t>
        </is>
      </c>
      <c r="E40" s="5" t="n">
        <v>-6611974</v>
      </c>
      <c r="F40" s="5" t="n">
        <v>-6611801</v>
      </c>
    </row>
    <row r="41">
      <c r="A41" s="4" t="inlineStr">
        <is>
          <t>Balance (in Shares) at Mar. 31, 2023</t>
        </is>
      </c>
      <c r="B41" s="5" t="n">
        <v>1252372</v>
      </c>
      <c r="C41" s="5" t="n">
        <v>1728078</v>
      </c>
      <c r="D41" s="4" t="inlineStr">
        <is>
          <t xml:space="preserve"> </t>
        </is>
      </c>
      <c r="E41" s="4" t="inlineStr">
        <is>
          <t xml:space="preserve"> </t>
        </is>
      </c>
      <c r="F41" s="4" t="inlineStr">
        <is>
          <t xml:space="preserve"> </t>
        </is>
      </c>
    </row>
    <row r="42">
      <c r="A42" s="4" t="inlineStr">
        <is>
          <t>Accretion of common stock to redemption value</t>
        </is>
      </c>
      <c r="B42" s="6" t="n">
        <v>301576</v>
      </c>
      <c r="C42" s="4" t="inlineStr">
        <is>
          <t xml:space="preserve"> </t>
        </is>
      </c>
      <c r="D42" s="4" t="inlineStr">
        <is>
          <t xml:space="preserve"> </t>
        </is>
      </c>
      <c r="E42" s="5" t="n">
        <v>-301576</v>
      </c>
      <c r="F42" s="5" t="n">
        <v>-301576</v>
      </c>
    </row>
    <row r="43">
      <c r="A43" s="4" t="inlineStr">
        <is>
          <t>Net loss</t>
        </is>
      </c>
      <c r="B43" s="4" t="inlineStr">
        <is>
          <t xml:space="preserve"> </t>
        </is>
      </c>
      <c r="C43" s="4" t="inlineStr">
        <is>
          <t xml:space="preserve"> </t>
        </is>
      </c>
      <c r="D43" s="4" t="inlineStr">
        <is>
          <t xml:space="preserve"> </t>
        </is>
      </c>
      <c r="E43" s="5" t="n">
        <v>-374855</v>
      </c>
      <c r="F43" s="5" t="n">
        <v>-374855</v>
      </c>
    </row>
    <row r="44">
      <c r="A44" s="4" t="inlineStr">
        <is>
          <t>Balance at Jun. 30, 2023</t>
        </is>
      </c>
      <c r="B44" s="6" t="n">
        <v>13450571</v>
      </c>
      <c r="C44" s="6" t="n">
        <v>173</v>
      </c>
      <c r="D44" s="4" t="inlineStr">
        <is>
          <t xml:space="preserve"> </t>
        </is>
      </c>
      <c r="E44" s="5" t="n">
        <v>-7288405</v>
      </c>
      <c r="F44" s="5" t="n">
        <v>-7288232</v>
      </c>
    </row>
    <row r="45">
      <c r="A45" s="4" t="inlineStr">
        <is>
          <t>Balance (in Shares) at Jun. 30, 2023</t>
        </is>
      </c>
      <c r="B45" s="5" t="n">
        <v>1252372</v>
      </c>
      <c r="C45" s="5" t="n">
        <v>1728078</v>
      </c>
      <c r="D45" s="4" t="inlineStr">
        <is>
          <t xml:space="preserve"> </t>
        </is>
      </c>
      <c r="E45" s="4" t="inlineStr">
        <is>
          <t xml:space="preserve"> </t>
        </is>
      </c>
      <c r="F45" s="4" t="inlineStr">
        <is>
          <t xml:space="preserve"> </t>
        </is>
      </c>
    </row>
    <row r="46">
      <c r="A46" s="4" t="inlineStr">
        <is>
          <t>Accretion of common stock to redemption value</t>
        </is>
      </c>
      <c r="B46" s="6" t="n">
        <v>-143947</v>
      </c>
      <c r="C46" s="4" t="inlineStr">
        <is>
          <t xml:space="preserve"> </t>
        </is>
      </c>
      <c r="D46" s="4" t="inlineStr">
        <is>
          <t xml:space="preserve"> </t>
        </is>
      </c>
      <c r="E46" s="5" t="n">
        <v>143947</v>
      </c>
      <c r="F46" s="5" t="n">
        <v>143947</v>
      </c>
    </row>
    <row r="47">
      <c r="A47" s="4" t="inlineStr">
        <is>
          <t>Redemption of common stock</t>
        </is>
      </c>
      <c r="B47" s="6" t="n">
        <v>-6055325</v>
      </c>
      <c r="C47" s="4" t="inlineStr">
        <is>
          <t xml:space="preserve"> </t>
        </is>
      </c>
      <c r="D47" s="4" t="inlineStr">
        <is>
          <t xml:space="preserve"> </t>
        </is>
      </c>
      <c r="E47" s="4" t="inlineStr">
        <is>
          <t xml:space="preserve"> </t>
        </is>
      </c>
      <c r="F47" s="4" t="inlineStr">
        <is>
          <t xml:space="preserve"> </t>
        </is>
      </c>
    </row>
    <row r="48">
      <c r="A48" s="4" t="inlineStr">
        <is>
          <t>Redemption of common stock (in Shares)</t>
        </is>
      </c>
      <c r="B48" s="5" t="n">
        <v>-570224</v>
      </c>
      <c r="C48" s="4" t="inlineStr">
        <is>
          <t xml:space="preserve"> </t>
        </is>
      </c>
      <c r="D48" s="4" t="inlineStr">
        <is>
          <t xml:space="preserve"> </t>
        </is>
      </c>
      <c r="E48" s="4" t="inlineStr">
        <is>
          <t xml:space="preserve"> </t>
        </is>
      </c>
      <c r="F48" s="4" t="inlineStr">
        <is>
          <t xml:space="preserve"> </t>
        </is>
      </c>
    </row>
    <row r="49">
      <c r="A49" s="4" t="inlineStr">
        <is>
          <t>Excise tax payable</t>
        </is>
      </c>
      <c r="B49" s="4" t="inlineStr">
        <is>
          <t xml:space="preserve"> </t>
        </is>
      </c>
      <c r="C49" s="4" t="inlineStr">
        <is>
          <t xml:space="preserve"> </t>
        </is>
      </c>
      <c r="D49" s="4" t="inlineStr">
        <is>
          <t xml:space="preserve"> </t>
        </is>
      </c>
      <c r="E49" s="5" t="n">
        <v>-60554</v>
      </c>
      <c r="F49" s="5" t="n">
        <v>-60554</v>
      </c>
    </row>
    <row r="50">
      <c r="A50" s="4" t="inlineStr">
        <is>
          <t>Net loss</t>
        </is>
      </c>
      <c r="B50" s="4" t="inlineStr">
        <is>
          <t xml:space="preserve"> </t>
        </is>
      </c>
      <c r="C50" s="4" t="inlineStr">
        <is>
          <t xml:space="preserve"> </t>
        </is>
      </c>
      <c r="D50" s="4" t="inlineStr">
        <is>
          <t xml:space="preserve"> </t>
        </is>
      </c>
      <c r="E50" s="5" t="n">
        <v>-416031</v>
      </c>
      <c r="F50" s="5" t="n">
        <v>-416031</v>
      </c>
    </row>
    <row r="51">
      <c r="A51" s="4" t="inlineStr">
        <is>
          <t>Balance at Sep. 30, 2023</t>
        </is>
      </c>
      <c r="B51" s="6" t="n">
        <v>7251299</v>
      </c>
      <c r="C51" s="6" t="n">
        <v>173</v>
      </c>
      <c r="D51" s="4" t="inlineStr">
        <is>
          <t xml:space="preserve"> </t>
        </is>
      </c>
      <c r="E51" s="6" t="n">
        <v>-7621043</v>
      </c>
      <c r="F51" s="6" t="n">
        <v>-7620870</v>
      </c>
    </row>
    <row r="52">
      <c r="A52" s="4" t="inlineStr">
        <is>
          <t>Balance (in Shares) at Sep. 30, 2023</t>
        </is>
      </c>
      <c r="B52" s="5" t="n">
        <v>682148</v>
      </c>
      <c r="C52" s="5" t="n">
        <v>1728078</v>
      </c>
      <c r="D52" s="4" t="inlineStr">
        <is>
          <t xml:space="preserve"> </t>
        </is>
      </c>
      <c r="E52" s="4" t="inlineStr">
        <is>
          <t xml:space="preserve"> </t>
        </is>
      </c>
      <c r="F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Stockholders’ Equity (Deficit) and Redeemable Common Stock (Unaudited) (Parentheticals)</t>
        </is>
      </c>
      <c r="B1" s="2" t="inlineStr">
        <is>
          <t>3 Months Ended</t>
        </is>
      </c>
    </row>
    <row r="2">
      <c r="B2" s="2" t="inlineStr">
        <is>
          <t>Sep. 30, 2023 USD ($)</t>
        </is>
      </c>
    </row>
    <row r="3">
      <c r="A3" s="3" t="inlineStr">
        <is>
          <t>Statement of Stockholders' Equity [Abstract]</t>
        </is>
      </c>
      <c r="B3" s="4" t="inlineStr">
        <is>
          <t xml:space="preserve"> </t>
        </is>
      </c>
    </row>
    <row r="4">
      <c r="A4" s="4" t="inlineStr">
        <is>
          <t>Net of tax withdrawal</t>
        </is>
      </c>
      <c r="B4" s="6" t="n">
        <v>5533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259570</v>
      </c>
      <c r="C4" s="6" t="n">
        <v>-2107613</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ies</t>
        </is>
      </c>
      <c r="B6" s="5" t="n">
        <v>17676</v>
      </c>
      <c r="C6" s="5" t="n">
        <v>-141408</v>
      </c>
    </row>
    <row r="7">
      <c r="A7" s="4" t="inlineStr">
        <is>
          <t>Interest earned on marketable securities held in Trust Account</t>
        </is>
      </c>
      <c r="B7" s="4" t="inlineStr">
        <is>
          <t xml:space="preserve"> </t>
        </is>
      </c>
      <c r="C7" s="5" t="n">
        <v>-378995</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182309</v>
      </c>
      <c r="C9" s="5" t="n">
        <v>129856</v>
      </c>
    </row>
    <row r="10">
      <c r="A10" s="4" t="inlineStr">
        <is>
          <t>Accounts payable and accrued expenses</t>
        </is>
      </c>
      <c r="B10" s="5" t="n">
        <v>671161</v>
      </c>
      <c r="C10" s="5" t="n">
        <v>1418292</v>
      </c>
    </row>
    <row r="11">
      <c r="A11" s="4" t="inlineStr">
        <is>
          <t>Net cash used in operating activities</t>
        </is>
      </c>
      <c r="B11" s="5" t="n">
        <v>-388424</v>
      </c>
      <c r="C11" s="5" t="n">
        <v>-1079868</v>
      </c>
    </row>
    <row r="12">
      <c r="A12" s="3" t="inlineStr">
        <is>
          <t>CASH FLOWS FROM INVESTING ACTIVITIES:</t>
        </is>
      </c>
      <c r="B12" s="4" t="inlineStr">
        <is>
          <t xml:space="preserve"> </t>
        </is>
      </c>
      <c r="C12" s="4" t="inlineStr">
        <is>
          <t xml:space="preserve"> </t>
        </is>
      </c>
    </row>
    <row r="13">
      <c r="A13" s="4" t="inlineStr">
        <is>
          <t>Cash withdrawn from Trust Account for payment to redeeming stockholders</t>
        </is>
      </c>
      <c r="B13" s="5" t="n">
        <v>6055325</v>
      </c>
      <c r="C13" s="4" t="inlineStr">
        <is>
          <t xml:space="preserve"> </t>
        </is>
      </c>
    </row>
    <row r="14">
      <c r="A14" s="4" t="inlineStr">
        <is>
          <t>Investments in marketable securities held in Trust Account</t>
        </is>
      </c>
      <c r="B14" s="5" t="n">
        <v>-1053190</v>
      </c>
      <c r="C14" s="5" t="n">
        <v>-573392</v>
      </c>
    </row>
    <row r="15">
      <c r="A15" s="4" t="inlineStr">
        <is>
          <t>Withdrawal from Trust Account to pay taxes</t>
        </is>
      </c>
      <c r="B15" s="5" t="n">
        <v>553378</v>
      </c>
      <c r="C15" s="4" t="inlineStr">
        <is>
          <t xml:space="preserve"> </t>
        </is>
      </c>
    </row>
    <row r="16">
      <c r="A16" s="4" t="inlineStr">
        <is>
          <t>Net cash provided by (used in) investing activities</t>
        </is>
      </c>
      <c r="B16" s="5" t="n">
        <v>5555513</v>
      </c>
      <c r="C16" s="5" t="n">
        <v>-573392</v>
      </c>
    </row>
    <row r="17">
      <c r="A17" s="3" t="inlineStr">
        <is>
          <t>CASH FLOWS FROM FINANCING ACTIVITIES:</t>
        </is>
      </c>
      <c r="B17" s="4" t="inlineStr">
        <is>
          <t xml:space="preserve"> </t>
        </is>
      </c>
      <c r="C17" s="4" t="inlineStr">
        <is>
          <t xml:space="preserve"> </t>
        </is>
      </c>
    </row>
    <row r="18">
      <c r="A18" s="4" t="inlineStr">
        <is>
          <t>Payment to redeeming stockholders</t>
        </is>
      </c>
      <c r="B18" s="5" t="n">
        <v>-6055325</v>
      </c>
      <c r="C18" s="4" t="inlineStr">
        <is>
          <t xml:space="preserve"> </t>
        </is>
      </c>
    </row>
    <row r="19">
      <c r="A19" s="4" t="inlineStr">
        <is>
          <t>Proceeds from convertible promissory notes, related party</t>
        </is>
      </c>
      <c r="B19" s="5" t="n">
        <v>681250</v>
      </c>
      <c r="C19" s="5" t="n">
        <v>1100000</v>
      </c>
    </row>
    <row r="20">
      <c r="A20" s="4" t="inlineStr">
        <is>
          <t>Proceeds of notes payable - related party</t>
        </is>
      </c>
      <c r="B20" s="5" t="n">
        <v>525000</v>
      </c>
      <c r="C20" s="5" t="n">
        <v>573392</v>
      </c>
    </row>
    <row r="21">
      <c r="A21" s="4" t="inlineStr">
        <is>
          <t>Net cash (used in) provided by financing activities</t>
        </is>
      </c>
      <c r="B21" s="5" t="n">
        <v>-4849075</v>
      </c>
      <c r="C21" s="5" t="n">
        <v>1673392</v>
      </c>
    </row>
    <row r="22">
      <c r="A22" s="4" t="inlineStr">
        <is>
          <t>NET CHANGE IN CASH</t>
        </is>
      </c>
      <c r="B22" s="5" t="n">
        <v>318014</v>
      </c>
      <c r="C22" s="5" t="n">
        <v>20132</v>
      </c>
    </row>
    <row r="23">
      <c r="A23" s="4" t="inlineStr">
        <is>
          <t>Cash - Beginning of period</t>
        </is>
      </c>
      <c r="B23" s="5" t="n">
        <v>381293</v>
      </c>
      <c r="C23" s="5" t="n">
        <v>154942</v>
      </c>
    </row>
    <row r="24">
      <c r="A24" s="4" t="inlineStr">
        <is>
          <t>Cash - End of period</t>
        </is>
      </c>
      <c r="B24" s="5" t="n">
        <v>699307</v>
      </c>
      <c r="C24" s="5" t="n">
        <v>175074</v>
      </c>
    </row>
    <row r="25">
      <c r="A25" s="3" t="inlineStr">
        <is>
          <t>SUPPLEMENTAL CASH FLOW INFORMATION:</t>
        </is>
      </c>
      <c r="B25" s="4" t="inlineStr">
        <is>
          <t xml:space="preserve"> </t>
        </is>
      </c>
      <c r="C25" s="4" t="inlineStr">
        <is>
          <t xml:space="preserve"> </t>
        </is>
      </c>
    </row>
    <row r="26">
      <c r="A26" s="4" t="inlineStr">
        <is>
          <t>Cash paid for taxes</t>
        </is>
      </c>
      <c r="B26" s="5" t="n">
        <v>229102</v>
      </c>
      <c r="C26" s="4" t="inlineStr">
        <is>
          <t xml:space="preserve"> </t>
        </is>
      </c>
    </row>
    <row r="27">
      <c r="A27" s="3" t="inlineStr">
        <is>
          <t>Non-cash investing and financing activities:</t>
        </is>
      </c>
      <c r="B27" s="4" t="inlineStr">
        <is>
          <t xml:space="preserve"> </t>
        </is>
      </c>
      <c r="C27" s="4" t="inlineStr">
        <is>
          <t xml:space="preserve"> </t>
        </is>
      </c>
    </row>
    <row r="28">
      <c r="A28" s="4" t="inlineStr">
        <is>
          <t>Accretion of common stock to redemption value (net of tax withdrawal of $553,378)</t>
        </is>
      </c>
      <c r="B28" s="5" t="n">
        <v>465225</v>
      </c>
      <c r="C28" s="5" t="n">
        <v>3698348</v>
      </c>
    </row>
    <row r="29">
      <c r="A29" s="4" t="inlineStr">
        <is>
          <t>Excise tax payable</t>
        </is>
      </c>
      <c r="B29" s="6" t="n">
        <v>60554</v>
      </c>
      <c r="C2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Statements of Cash Flows (Unaudited) (Parentheticals) - USD ($)</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of tax withdrawal</t>
        </is>
      </c>
      <c r="B4" s="6" t="n">
        <v>553378</v>
      </c>
      <c r="C4" s="6" t="n">
        <v>5533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5:32Z</dcterms:created>
  <dcterms:modified xmlns:dcterms="http://purl.org/dc/terms/" xmlns:xsi="http://www.w3.org/2001/XMLSchema-instance" xsi:type="dcterms:W3CDTF">2023-11-14T21:35:32Z</dcterms:modified>
</cp:coreProperties>
</file>